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Basis of Presentation and Organ" sheetId="8" r:id="rId8"/>
    <s:sheet name="Recent Accounting Pronouncement" sheetId="9" r:id="rId9"/>
    <s:sheet name="Property and Equipment" sheetId="10" r:id="rId10"/>
    <s:sheet name="Accumulated Other Comprehensive" sheetId="11" r:id="rId11"/>
    <s:sheet name="Income Taxes" sheetId="12" r:id="rId12"/>
    <s:sheet name="Earnings Per Share" sheetId="13" r:id="rId13"/>
    <s:sheet name="Fair Values of Assets and Liabi" sheetId="14" r:id="rId14"/>
    <s:sheet name="Indebtedness" sheetId="15" r:id="rId15"/>
    <s:sheet name="Off Balance Sheet Arrangements" sheetId="16" r:id="rId16"/>
    <s:sheet name="Related Person Transactions" sheetId="17" r:id="rId17"/>
    <s:sheet name="Discontinued Operations" sheetId="18" r:id="rId18"/>
    <s:sheet name="Legal Proceedings and Claims" sheetId="19" r:id="rId19"/>
    <s:sheet name="Property and Equipment (Tables)" sheetId="20" r:id="rId20"/>
    <s:sheet name="Accumulated Other Comprehensi21" sheetId="21" r:id="rId21"/>
    <s:sheet name="Earnings Per Share (Tables)" sheetId="22" r:id="rId22"/>
    <s:sheet name="Fair Values of Assets and Lia23" sheetId="23" r:id="rId23"/>
    <s:sheet name="Discontinued Operations (Tables" sheetId="24" r:id="rId24"/>
    <s:sheet name="Organization and Business (Deta" sheetId="25" r:id="rId25"/>
    <s:sheet name="Property and Equipment (Details" sheetId="26" r:id="rId26"/>
    <s:sheet name="Accumulated Other Comprehensi27" sheetId="27" r:id="rId27"/>
    <s:sheet name="Income Taxes (Detail)" sheetId="28" r:id="rId28"/>
    <s:sheet name="Earnings Per Share (Details)" sheetId="29" r:id="rId29"/>
    <s:sheet name="Fair Values of Assets and Lia30" sheetId="30" r:id="rId30"/>
    <s:sheet name="Fair Values of Assets and Lia31" sheetId="31" r:id="rId31"/>
    <s:sheet name="Indebtedness (Details)" sheetId="32" r:id="rId32"/>
    <s:sheet name="Off Balance Sheet Arrangement (" sheetId="33" r:id="rId33"/>
    <s:sheet name="Related Person Transactions (De" sheetId="34" r:id="rId34"/>
    <s:sheet name="Related Person Transactions (35" sheetId="35" r:id="rId35"/>
    <s:sheet name="Discontinued Operations (Detail" sheetId="36" r:id="rId36"/>
    <s:sheet name="Legal Proceedings and Claims (D" sheetId="37" r:id="rId37"/>
  </s:sheets>
  <s:definedNames/>
  <s:calcPr calcId="124519" calcMode="auto" fullCalcOnLoad="1"/>
</s:workbook>
</file>

<file path=xl/sharedStrings.xml><?xml version="1.0" encoding="utf-8"?>
<sst xmlns="http://schemas.openxmlformats.org/spreadsheetml/2006/main" uniqueCount="457">
  <si>
    <t>Document and Entity Information - shares</t>
  </si>
  <si>
    <t>6 Months Ended</t>
  </si>
  <si>
    <t>Jun. 30, 2015</t>
  </si>
  <si>
    <t>Aug. 07, 2015</t>
  </si>
  <si>
    <t>Document and Entity Information [Abstract]</t>
  </si>
  <si>
    <t>Entity Registrant Name</t>
  </si>
  <si>
    <t>FIVE STAR QUALITY CARE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Thousands</t>
  </si>
  <si>
    <t>Dec. 31, 2014</t>
  </si>
  <si>
    <t>Current assets:</t>
  </si>
  <si>
    <t>Cash and cash equivalents</t>
  </si>
  <si>
    <t>Accounts receivable, net of allowance of $4,371 and $3,416 at March 31, 2015 and December 31, 2014, respectively</t>
  </si>
  <si>
    <t>Due from related persons</t>
  </si>
  <si>
    <t>Investments in available for sale securities, of which $9,506 and $8,352 are restricted as of March 31, 2015 and December 31, 2014, respectively</t>
  </si>
  <si>
    <t>Restricted cash</t>
  </si>
  <si>
    <t>Prepaid and other current assets</t>
  </si>
  <si>
    <t>Assets of discontinued operations</t>
  </si>
  <si>
    <t>Total current assets</t>
  </si>
  <si>
    <t>Property and equipment, net</t>
  </si>
  <si>
    <t>Equity investment of an investee</t>
  </si>
  <si>
    <t>Restricted investments in available for sale securities</t>
  </si>
  <si>
    <t>Goodwill and other intangible assets</t>
  </si>
  <si>
    <t>Other long term assets</t>
  </si>
  <si>
    <t>Total assets</t>
  </si>
  <si>
    <t>Current liabilities:</t>
  </si>
  <si>
    <t>Revolving credit facilities</t>
  </si>
  <si>
    <t>Accounts payable and accrued expenses</t>
  </si>
  <si>
    <t>Accrued compensation and benefits</t>
  </si>
  <si>
    <t>Due to related persons</t>
  </si>
  <si>
    <t>Mortgage notes payable</t>
  </si>
  <si>
    <t>Accrued real estate taxes</t>
  </si>
  <si>
    <t>Security deposits and current portion of continuing care contracts</t>
  </si>
  <si>
    <t>Other current liabilities</t>
  </si>
  <si>
    <t>Liabilities of discontinued operations</t>
  </si>
  <si>
    <t>Total current liabilities</t>
  </si>
  <si>
    <t>Accrued expenses</t>
  </si>
  <si>
    <t>Long term liabilities:</t>
  </si>
  <si>
    <t>Continuing care contracts</t>
  </si>
  <si>
    <t>Accrued self-insurance obligations</t>
  </si>
  <si>
    <t>Other long term liabilities</t>
  </si>
  <si>
    <t>Total long term liabilities</t>
  </si>
  <si>
    <t>Commitments and contingencies</t>
  </si>
  <si>
    <t>Shareholders' equity:</t>
  </si>
  <si>
    <t>Common stock, par value $.01: 75,000,000 shares authorized, 48,996,115 and 48,997,315 shares issued and outstanding at March 31, 2015 and December 31, 2014, respectively</t>
  </si>
  <si>
    <t>Additional paid in capital</t>
  </si>
  <si>
    <t>Accumulated deficit</t>
  </si>
  <si>
    <t>Accumulated other comprehensive income</t>
  </si>
  <si>
    <t>Total shareholders' equity</t>
  </si>
  <si>
    <t>TOTAL LIABILITIES AND SHAREHOLDERS' EQUITY</t>
  </si>
  <si>
    <t>CONSOLIDATED BALANCE SHEETS (Parenthetical) - USD ($) $ in Thousands</t>
  </si>
  <si>
    <t>CONSOLIDATED BALANCE SHEETS</t>
  </si>
  <si>
    <t>Accounts receivable, allowance (in dollars)</t>
  </si>
  <si>
    <t>Investments in available for sale securities, restricted (in dollars)</t>
  </si>
  <si>
    <t>Common stock, par value (in dollars per share)</t>
  </si>
  <si>
    <t>Common stock, shares authorized</t>
  </si>
  <si>
    <t>Common stock, shares issued</t>
  </si>
  <si>
    <t>Common stock, shares outstanding</t>
  </si>
  <si>
    <t>CONSOLIDATED STATEMENTS OF OPERATIONS - USD ($) shares in Thousands, $ in Thousands</t>
  </si>
  <si>
    <t>3 Months Ended</t>
  </si>
  <si>
    <t>Jun. 30, 2014</t>
  </si>
  <si>
    <t>Revenues:</t>
  </si>
  <si>
    <t>Senior living revenue</t>
  </si>
  <si>
    <t>Management fee revenue</t>
  </si>
  <si>
    <t>Reimbursed costs incurred on behalf of managed communities</t>
  </si>
  <si>
    <t>Total revenues</t>
  </si>
  <si>
    <t>Operating expenses:</t>
  </si>
  <si>
    <t>Senior living wages and benefits</t>
  </si>
  <si>
    <t>Other senior living operating expenses</t>
  </si>
  <si>
    <t>Costs incurred on behalf of managed communities</t>
  </si>
  <si>
    <t>Rent expense</t>
  </si>
  <si>
    <t>General and administrative</t>
  </si>
  <si>
    <t>Depreciation and amortization</t>
  </si>
  <si>
    <t>Total operating expenses</t>
  </si>
  <si>
    <t>Operating loss</t>
  </si>
  <si>
    <t>Interest, dividend and other income</t>
  </si>
  <si>
    <t>Interest and other expense</t>
  </si>
  <si>
    <t>(Loss) gain on early extinguishment of debt</t>
  </si>
  <si>
    <t>Gain on sale of available for sale securities reclassified from other comprehensive income</t>
  </si>
  <si>
    <t>Loss from continuing operations before income taxes and equity in earnings (loss) of an investee</t>
  </si>
  <si>
    <t>(Provision for) benefit from income taxes</t>
  </si>
  <si>
    <t>Equity in earnings (loss) of an investee</t>
  </si>
  <si>
    <t>Loss from continuing operations</t>
  </si>
  <si>
    <t>Loss from discontinued operations</t>
  </si>
  <si>
    <t>Net loss</t>
  </si>
  <si>
    <t>Weighted average shares outstanding- basic and diluted</t>
  </si>
  <si>
    <t>Basic and diluted loss per share from:</t>
  </si>
  <si>
    <t>Continuing operations</t>
  </si>
  <si>
    <t>Discontinued operations</t>
  </si>
  <si>
    <t>Net loss per share - basic and diluted</t>
  </si>
  <si>
    <t>CONSOLIDATED STATEMENTS OF COMPREHENSIVE INCOME (LOSS) - USD ($) $ in Thousands</t>
  </si>
  <si>
    <t>CONSOLIDATED STATEMENTS OF COMPREHENSIVE INCOME</t>
  </si>
  <si>
    <t>Other comprehensive income (loss):</t>
  </si>
  <si>
    <t>Unrealized gain on investments in available for sale securities, net of tax of $0 and $155, respectively</t>
  </si>
  <si>
    <t>Equity in unrealized gain of an investee, net of tax</t>
  </si>
  <si>
    <t>Realized gain on investments in available for sale securities reclassified and included in net loss, net of tax of $0 and $119, respectively</t>
  </si>
  <si>
    <t>Other comprehensive income</t>
  </si>
  <si>
    <t>Comprehensive loss</t>
  </si>
  <si>
    <t>CONSOLIDATED STATEMENTS OF COMPREHENSIVE INCOME (LOSS) (Parenthetical) - USD ($) $ in Thousands</t>
  </si>
  <si>
    <t>Unrealized gain on investments in available for sale securities tax</t>
  </si>
  <si>
    <t>Realized gain in investments in available for sale securities reclassified and included in net loss, tax provision (benefit)</t>
  </si>
  <si>
    <t>CONSOLIDATED STATEMENTS OF CASH FLOWS - USD ($) $ in Thousands</t>
  </si>
  <si>
    <t>Cash flows from operating activities:</t>
  </si>
  <si>
    <t>Adjustments to reconcile net loss to cash provided by operating activities:</t>
  </si>
  <si>
    <t>Gain on early extinguishment of debt</t>
  </si>
  <si>
    <t>Loss from discontinued operations before income tax</t>
  </si>
  <si>
    <t>Gain on sale of available for sale securities</t>
  </si>
  <si>
    <t>Loss on disposal of property and equipment</t>
  </si>
  <si>
    <t>Equity in (earnings) loss of an investee</t>
  </si>
  <si>
    <t>Stock-based compensation</t>
  </si>
  <si>
    <t>Deferred income taxes</t>
  </si>
  <si>
    <t>Provision for losses on receivables</t>
  </si>
  <si>
    <t>Changes in assets and liabilities:</t>
  </si>
  <si>
    <t>Accounts receivable</t>
  </si>
  <si>
    <t>Prepaid expenses and other assets</t>
  </si>
  <si>
    <t>Due to related persons, net</t>
  </si>
  <si>
    <t>Other current and long term liabilities</t>
  </si>
  <si>
    <t>Cash provided by operating activities</t>
  </si>
  <si>
    <t>Cash flows from investing activities:</t>
  </si>
  <si>
    <t>Deposits into restricted cash and investment accounts, net</t>
  </si>
  <si>
    <t>Acquisition of property and equipment</t>
  </si>
  <si>
    <t>Purchase of available for sale securities</t>
  </si>
  <si>
    <t>Investment in an investee</t>
  </si>
  <si>
    <t>Acquisition of senior living communities, net of liabilities assumed</t>
  </si>
  <si>
    <t>Proceeds from sale of property and equipment to Senior Housing Properties Trust</t>
  </si>
  <si>
    <t>Proceeds from sale of available for sale securities</t>
  </si>
  <si>
    <t>Cash (used in) provided by investing activities</t>
  </si>
  <si>
    <t>Cash flows from financing activities:</t>
  </si>
  <si>
    <t>Proceeds from borrowings on credit facilities</t>
  </si>
  <si>
    <t>Repayments of borrowings on credit facilities</t>
  </si>
  <si>
    <t>Repayments of mortgage notes payable</t>
  </si>
  <si>
    <t>Payment of deferred financing fees</t>
  </si>
  <si>
    <t>Cash used in financing activities</t>
  </si>
  <si>
    <t>Cash flows from discontinued operations:</t>
  </si>
  <si>
    <t>Net cash (used in) provided by operating activities</t>
  </si>
  <si>
    <t>Net cash used in investing activities</t>
  </si>
  <si>
    <t>Net cash flows (used in) provided by discontinued operations</t>
  </si>
  <si>
    <t>Change in cash and cash equivalents</t>
  </si>
  <si>
    <t>Cash and cash equivalents at beginning of period</t>
  </si>
  <si>
    <t>Cash and cash equivalents at end of period</t>
  </si>
  <si>
    <t>Supplemental cash flow information:</t>
  </si>
  <si>
    <t>Cash paid for interest</t>
  </si>
  <si>
    <t>Cash paid (refunded) for income taxes, net</t>
  </si>
  <si>
    <t>Non-cash activities:</t>
  </si>
  <si>
    <t>Issuance of common stock</t>
  </si>
  <si>
    <t>Real estate acquisition</t>
  </si>
  <si>
    <t>Assumption of mortgage note payable</t>
  </si>
  <si>
    <t>Basis of Presentation and Organization</t>
  </si>
  <si>
    <t xml:space="preserve">Note 1. Basis of Presentation and Organizatio n
General
The accompanying condensed consolidated financial statements of Five Star Quality Care, Inc. and its subsidiaries, or we, us or our, are unaudited. Certain information and disclosures required by U.S. generally accepted accounting principles for complete financial statements have been condensed or omitted. We believe the disclosures made are adequate to make the information presented not misleading. However, the accompanying financial statements should be read in conjunction with the financial statements and notes contained in our Annual Report on Form 10-K for the year ended December 31, 2014, or our Annual Report. In the opinion of our management, all adjustments, which include only normal recurring adjustments, considered necessary for a fair presentation have been included. All intercompany transactions and balances with or among our consolidated subsidiaries have been eliminated. Our operating results for interim periods are not necessarily indicative of the results that may be expected for the full year.
We operate senior living communities, including independent living communities, assisted living communities and skilled nursing facilities, or SNFs. As of June 30, 2015, we operated 272 senior living communities located in 32 states with 31,267 living units, including 241 primarily independent and assisted living communities with 28,460 living units and 31 SNFs with 2,807 living units. As of June 30, 2015, we owned and operated 31 communities ( 3,064 living units), we leased and operated 181 communities ( 20,035 living units) and we managed 60 communities ( 8,168 living units). Our 272 senior living communities, as of June 30, 2015, included 10,626 independent living apartments, 15,457 assisted living suites and 5,184 skilled nursing units. The foregoing numbers exclude: (i) one assisted living community with 32 living units that we own which is being offered for sale and is classified as a discontinued operation; and (ii) three SNFs with a total of 167 living units that we lease from Senior Housing Properties Trust or its subsidiaries, or SNH, that are being offered for sale and are classified as discontinued operations.
Segment Information
We have two operating segments: senior living communities and rehabilitation and wellness. In the senior living community segment, we operate for our own account or manage for the account of third parties independent living communities, assisted living communities and SNFs that are subject to centralized oversight and provide housing and services to elderly residents. Our rehabilitation and wellness operating segment does not meet any of the quantitative thresholds of a reportable segment as prescribed under Financial Accounting Standards Board, or FASB, Accounting Standards Codification TM , or ASC, Topic 280, and therefore we have determined that our business is comprised of one reportable segment, senior living. All of our operations and assets are located in the United States, except for the operations of our Cayman Islands organized captive insurance company subsidiary, which participates in our workers’ compensation, professional liability and automobile insurance programs. </t>
  </si>
  <si>
    <t>Recent Accounting Pronouncements</t>
  </si>
  <si>
    <t xml:space="preserve">Note 2. Recent Accounting Pronouncements
In May 2014, the FASB issued Accounting Standards Update, or ASU, No. 2014 ‑09, Revenue from Contracts with Customers , which outlines a comprehensive model for entities to use in accounting for revenue arising from contracts with customers. This ASU clarifies the principles for recognizing revenue by, among other things, removing inconsistencies in revenue requirements, improving comparability of revenue recognition practices across entities and industries and providing improved disclosure requirements. In July 2015, the FASB approved a one year deferral of the effective date for this ASU to interim and annual reporting periods beginning after December 15, 2017; however, early adoption at the original effective date is still permitted. We are currently evaluating the impact that the adoption of this ASU will have on our consolidated financial statements.
In May 2015, the FASB issued ASU No. 2015-07, Disclosures for Investments in Certain Entities That Calculate Net Asset Value per Share (or Its Equivalent), which excludes investments measured at net asset value, as a practical expedient for fair value, from the fair value hierarchy. This ASU is effective for interim and annual reporting periods beginning after December 15, 2015, and requires retrospective application, with early adoption permitted. The implementation of this ASU is not expected to have a material impact to the disclosures in our consolidated financial statements. </t>
  </si>
  <si>
    <t>Property and Equipment</t>
  </si>
  <si>
    <t xml:space="preserve">Note 3. Property and Equipment
Property and equipment consists of the following:
June 30,
December 31,
2015
2014
Land
$
$
Buildings and improvements
Furniture, fixtures and equipment
Property and equipment, at cost
Accumulated depreciation
Property and equipment, net
$
$
We recorded depreciation expense relating to our property and equipment of $8,110 and $7,290 for the three months ended June 30, 2015 and 2014, respectively, and $15,978 and $14,283 for the six months ended June 30, 2015 and 2014, respectively.
We review the carrying value of long lived assets for impairment whenever events or changes in circumstances indicate that the carrying amount of an asset may not be recoverable. If there is an indication that the carrying value of an asset is not recoverable, we determine the amount of impairment loss, if any, by comparing the historical carrying value of the asset to its estimated fair value. We determine estimated fair value based on input from market participants, our experience selling similar assets, market conditions and internally developed cash flow models that our assets or asset groups are expected to generate. We did not record impairment charges to any of our long lived assets in continuing operations for the three and six months ended June 30, 2015 or 2014.
As of June 30, 2015, we had $8,205 of assets included in our property and equipment that we expect to request that SNH purchase from us for an increase in future rent; however, we are not obligated to make these sales and SNH is not obligated to fund such amounts.
In March 2015, we entered into an agreement to acquire two independent living communities with 68 and 84 living units, respectively, located in Tennessee for an aggregate purchase price of approximately $26,000 , including the assumption of approximately $17,000 of mortgage debt. We expect to fund this acquisition with cash on hand and borrowings under our secured revolving credit facility. We currently expect this transaction to close during 2015. However, this acquisition is subject to various conditions; accordingly, we can provide no assurance that we will acquire these communities, that the acquisition will not be delayed or that the terms of this acquisition will not change. </t>
  </si>
  <si>
    <t>Accumulated Other Comprehensive Income</t>
  </si>
  <si>
    <t xml:space="preserve">Note 4. Accumulated Other Comprehensive Income
The following table details the changes in accumulated other comprehensive income, net of tax, for the six months ended June 30, 2015:
Equity Investment of an Investee
Investments in Available for Sale Securities
Accumulated Other Comprehensive Income
Balance at January 1, 2015
$
$
$
Unrealized gain on investments, net of tax
—
Equity in unrealized gain of an investee
—
Reclassification adjustment:
Realized gain on investments, net of tax
—
Balance at March 31, 2015
$
$
Unrealized loss on investments, net of tax
—
Equity in unrealized loss of an investee
—
Reclassification adjustment:
Realized gain on investments, net of tax
—
Balance at June 30, 2015
$
$
Accumulated other comprehensive income represents the unrealized appreciation of our investments, net of tax, and our share of other comprehensive income of Affiliates Insurance Company, or AIC. </t>
  </si>
  <si>
    <t>Income Taxes</t>
  </si>
  <si>
    <t xml:space="preserve">Note 5. Income Taxes
For the six months ended June 30, 2015, we recognized tax expense from our continuing operations of $584; we did not recognize any tax expense or benefit from our discontinued operations. As of December 31, 2014, our federal net operating loss carry forwards, which are scheduled to begin expiring in 2026 if unused, were approximately $112,182 and our tax credit carry forwards, which begin expiring in 2022 if unused, were approximately $17,191 . We have an additional $333 of federal net operating loss carry forwards not included in the $112,182 , that are attributable to unvested stock grants which will be recorded as an increase to additional paid in capital after they are realized in accordance with FASB ASC Topic 718. Our net operating loss carry forwards and tax credit carry forwards are subject to possible audits and adjustments by the Internal Revenue Service.
During the year ended December 31, 2014, we determined it was more likely than not that our net deferred tax assets would not be realized and concluded that a full valuation allowance was required. In the future, if we believe that we will more likely than not realize the benefit of these deferred tax assets, we will adjust our valuation allowance and recognize an income tax benefit, which may affect our results of operations. </t>
  </si>
  <si>
    <t>Earnings Per Share</t>
  </si>
  <si>
    <t>Note 6. Earnings Per Share
We computed basic earnings per common share, or EPS, for the three and six months ended June 30, 2015 and 2014 using the weighted average number of shares of our common stock, $.01 par value per share, or our common shares, outstanding during the periods. Diluted EPS reflects the more dilutive earnings per common share amount calculated using the two class method or the treasury stock method. The effect of our unvested restricted shares for the three and six months ended June 30, 2015 and 2014 was not included in the calculation of diluted EPS because to do so would have been antidilutive.
The following table provides a reconciliation of loss from continuing operations and loss from discontinued operations and the number of common shares used in the computations of diluted EPS:
Three Months Ended June 30,
2015
2014
Income
Per
Income
Per
(loss)
Shares
Share
(loss)
Shares
Share
Loss from continuing operations
$
$
$
$
Dilutive effect of unvested restricted shares
—
—
—
—
Diluted loss from continuing operations
$
$
$
$
Diluted loss from discontinued operations
$
$
$
$
Six Months Ended June 30,
2015
2014
Income
Per
Income
Per
(loss)
Shares
Share
(loss)
Shares
Share
Loss from continuing operations
$
$
$
$
Dilutive effect of unvested restricted shares
—
—
—
—
Diluted loss from continuing operations
$
$
$
$
Diluted loss from discontinued operations
$
$
$
$</t>
  </si>
  <si>
    <t>Fair Values of Assets and Liabilities</t>
  </si>
  <si>
    <t xml:space="preserve">Note 7. Fair Values of Assets and Liabilities
Our assets recorded at fair value have been categorized based upon a fair value hierarchy in accordance with FASB ASC Topic 820, Fair Value Measurements and Disclosures. We apply the following fair value hierarchy, which prioritizes the inputs used to measure fair value into three levels.
Level 1 inputs are quoted prices (unadjusted) in active markets for identical assets or liabilities that we have the ability to access at the measurement date.
Level 2 inputs are inputs other than quoted prices included within Level 1 that are observable for the asset or liability, either directly or indirectly. Level 2 inputs include quoted prices for similar assets and liabilities in active markets and quoted prices in inactive markets.
Level 3 inputs are unobservable inputs for the asset or liability in which there is little, if any, market activity for the asset or liability at the measurement date.
Recurring Fair Value Measures
The tables below present the assets measured at fair value at June 30, 2015 and December 31, 2014 categorized by the level of inputs used in the valuation of each asset.
As of June 30, 2015
Quoted Prices in
Active Markets
Significant Other
Significant
for Identical
Observable
Unobservable
Assets
Inputs
Inputs
Description
Total
(Level 1)
(Level 2)
(Level 3)
Cash equivalents (1)
$
$
$
—
$
—
Available for sale securities: (2)
Equity securities
Financial services industry
—
—
REIT industry
—
—
Other
—
—
Total equity securities
—
—
Debt securities
International bond fund (3)
—
—
High yield fund (4)
—
—
Industrial bonds
—
—
Government bonds
—
Financial bonds
—
—
Other
—
—
Total debt securities
—
Total available for sale securities
—
Total
$
$
$
$
—
As of December 31, 2014
Quoted Prices in
Active Markets
Significant Other
Significant
for Identical
Observable
Unobservable
Assets
Inputs
Inputs
Description
Total
(Level 1)
(Level 2)
(Level 3)
Cash equivalents (1)
$
$
$
—
$
—
Available for sale securities: (2)
Equity securities
Financial services industry
—
—
REIT industry
—
—
Other
—
—
Total equity securities
—
—
Debt securities
International bond fund (3)
—
—
High yield fund (4)
—
—
Industrial bonds
—
—
Government bonds
—
Financial bonds
—
—
Other
—
—
Total debt securities
—
Total available for sale securities
—
Total
$
$
$
$
—
(1)
Cash equivalents, consisting of short term, highly liquid investments and money market funds held principally for obligations arising from our self insurance programs. Cash equivalents are reported on our balance sheet as cash and cash equivalents and current and long term restricted cash. Cash equivalents include $5,626 and $2,792 of balances that are restricted at June 30, 2015 and December 31, 2014, respectively.
(2)
Investments in available for sale securities are reported on our balance sheet as current and long term investments in available for sale securities and are reported at fair value of $25,352 and $15,222 , respectively, at June 30, 2015, and $23,436 and $19,835 , respectively, at December 31, 2014. Our investments in available for sale securities had amortized costs of $38,440 and $40,974 as of June 30, 2015 and December 31, 2014, respectively, had unrealized gains of $2,400 and $2,455 as of June 30, 2015 and December 31, 2014, respectively, and had unrealized losses of $266 and $157 as of June 30, 2015 and December 31, 2014, respectively. At June 30, 2015, 27 of the securities we hold, with a fair value of $7,494 , have been in a loss position for less than 12 months and nine of the securities we hold, with a fair value of $1,469 , have been in a loss position for greater than 12 months. We do not believe these securities are impaired primarily because they have not been in a loss position for an extended period of time, the financial conditions of the issuers of these securities remain strong with solid fundamentals, or we intend to hold these securities until recovery, and other factors that support our conclusion that the loss is temporary. During the six months ended June 30, 2015 and 2014, we received gross proceeds of $2,817 and $8,225 , respectively, in connection with the sales of available for sale securities and recorded gross realized gains totaling $38 and $349 , respectively, and gross realized losses totaling $0 and $23 , respectively. We record gains and losses on the sales of our available for sale securities using the specific identification method.
(3)
The investment strategy of this fund is to invest principally in fixed income securities. The fund invests in such securities or investment vehicles as it considers appropriate to achieve the fund’s investment objective, which is to provide an above average rate of total return while attempting to limit investment risk by investing in a diversified portfolio of U.S. dollar investment grade fixed income securities. There are no unfunded commitments and the investment can be redeemed weekly.
(4)
The investment strategy of this fund is to invest principally in fixed income securities. The fund invests in such securities or investment vehicles as it considers appropriate to achieve the fund’s investment objective, which is to provide an above average rate of total return while attempting to limit investment risk by investing in a diversified portfolio of primarily fixed income securities issued by companies with below investment grade ratings. There are no unfunded commitments and the investment can be redeemed weekly.
During the six months ended June 30, 2015, we did not change the type of inputs used to determine the fair value of any of our assets and liabilities that we measure at fair value. Accordingly, there were no transfers of assets or liabilities between levels of the fair value hierarchy during the six months ended June 30, 2015.
The carrying values of accounts receivable and accounts payable approximate fair value as of June 30, 2015 and December 31, 2014. The carrying value and fair value of our mortgage notes payable were $44,662 and $48,199 , respectively, as of June 30, 2015 and $51,159 and $56,099 , respectively, as of December 31, 2014, and are categorized in Level 3 of the fair value hierarchy in their entirety. We estimate the fair values of our mortgage notes payable by using discounted cash flow analyses and currently prevailing market terms as of the measurement date.
Non-Recurring Fair Value Measures
We review the carrying value of long lived assets for impairment whenever events or changes in circumstances indicate that the carrying value of an asset or asset group may not be recoverable. See Note 3 for a discussion of fair value measurements related to impairments of our long lived assets.
We evaluate the recoverability of goodwill or other intangible assets in the fourth quarter of each fiscal year, or more frequently if events or changes in circumstances indicate that goodwill or other intangible assets may be impaired. As of October 1, 2014, we evaluated our goodwill for impairment and determined that the fair value of our reporting units exceeded their carrying values on that date. As of June 30, 2015, no events or changes in circumstances had occurred since October 1, 2014 that would trigger the need for an additional impairment review.
Goodwill was valued primarily using discounted cash flow models that incorporate assumptions for each reporting unit’s short and long term revenue growth rates, operating margins, and discount rates, which represent our best estimates of current and forecasted market conditions, current cost structure, and the implied rate of return that management believes a market participant would require for an investment in a company having similar risks and business characteristics to the reporting unit being assessed.
The fair value of assets held for sale is determined based on the use of appraisals, input from market participants, our experience selling similar assets and/or internally developed cash flow models, all of which are considered to be Level 3 fair value measurements. </t>
  </si>
  <si>
    <t>Indebtedness</t>
  </si>
  <si>
    <t>Note 8. Indebtedness
We have a $25,000 revolving secured line of credit, or our Credit Agreement, that is available for general business purposes, including acquisitions. The maturity date of our Credit Agreement is March 18, 2016. Borrowings under our Credit Agreement typically bear interest at LIBOR plus a premium of 250 basis points, or 2.69% as of June 30, 2015. We are also required to pay a quarterly commitment fee of 0.35 % per annum on the unused part of our borrowing availability under the Credit Agreement. We may draw, repay and redraw funds until maturity, and no principal repayment is due until maturity. We made no borrowings under our Credit Agreement during either of the six months ended June 30, 2015 and 2014 and, as of June 30, 2015, we had no amounts outstanding under our Credit Agreement. We incurred interest expense and other associated costs related to our Credit Agreement of $48 for each of the three months ended June 30, 2015 and 2014, and $96 for each of the six months ended June 30, 2015 and 2014.
We are the borrower under our Credit Agreement and certain of our subsidiaries guarantee our obligations under our Credit Agreement, which is secured by our and our guarantor subsidiaries’ accounts receivable and related collateral. Our Credit Agreement provides for acceleration of payment of all amounts outstanding upon the occurrence and continuation of certain events of default, including a change of control of us, which includes termination of our business management agreement with Reit Management &amp; Research LLC, or RMR LLC.
We also have a $150,000 secured revolving credit facility, or our Credit Facility, that is available for general business purposes, including acquisitions. In April 2015, we exercised our option to extend the maturity date of our Credit Facility to April 13, 2016; we paid a fee of $300 in connection with this extension. Subject to the payment of an extension fee and meeting certain other conditions, we have the option to further extend the maturity date of our Credit Facility to April 13, 2017. Borrowings under our Credit Facility typically bear interest at LIBOR plus a premium of 250 basis points, or 2.69% as of June 30, 2015. We are also required to pay a quarterly commitment fee of 0.35% per annum on the unused part of our borrowing availability under our Credit Facility. We may draw, repay and redraw funds until maturity, and no principal repayment is due until maturity. The weighted average interest rate for borrowings under our Credit Facility was 2.74% and 2.79% for the six months ended June 30, 2015 and 2014, respectively. As of June 30, 2015, we had $35,000 outstanding under our Credit Facility. We incurred interest expense and other associated costs related to our Credit Facility of $404 and $542 for the three months ended June 30, 2015 and 2014, respectively, and $1,013 and $1,135 for the six months ended June 30, 2015 and 2014, respectively.
We are the borrower under our Credit Facility, and certain of our subsidiaries guarantee our obligations under our Credit Facility, which is secured by real estate mortgages on 15 senior living communities with 1,549 living units owned by our guarantor subsidiaries and our guarantor subsidiaries’ accounts receivable and related collateral. Our Credit Facility provides for acceleration of payment of all amounts outstanding upon the occurrence and continuation of certain events of default, including a change of control of us.
Our Credit Agreement and our Credit Facility contain a number of financial and other covenants, including covenants that restrict our ability to incur indebtedness or to pay dividends or make other distributions under certain circumstances and require us to maintain financial ratios and a minimum net worth. On March 13, 2015, we and the lenders under our Credit Agreement entered into Amendment No. 3 to the Credit and Security Agreement, which amended the defined term for EBITDA set forth in the Credit Agreement by excluding from the calculation of EBITDA certain costs associated with Medicare compliance deficiencies and made certain changes to the representations and warranties in the Credit Agreement to except certain failures to comply with Medicare billing, recordkeeping, reporting and related practices from events which may otherwise cause our default.
At June 30, 2015, four of our senior living communities were encumbered by mortgage notes with an aggregate outstanding principal balance of $44,662 : (1) two of our communities were encumbered by Federal National Mortgage Association, or FNMA, mortgage notes and (2) two of our communities were encumbered by Federal Home Loan Mortgage Corporation, or FMCC, mortgage notes. These mortgages contain FNMA and FMCC standard mortgage covenants, respectively. We recorded a mortgage premium in connection with our assumption of the FNMA and FMCC mortgage notes as part of our acquisitions of the encumbered communities in order to record the assumed mortgage notes at their estimated fair value. We are amortizing the mortgage premiums as a reduction of interest expense until the maturity of the respective mortgage notes. The weighted average interest rate on these four notes was 6.48% as of June 30, 2015. Payments of principal and interest are due monthly under these mortgage notes until maturities at varying dates ranging from June 2018 to September 2032. We incurred mortgage interest expense, including premium amortization, of $683 and $671 for the three months ended June 30, 2015 and 2014, respectively, and $1,381 and $1,248 for the six months ended June 30, 2015 and 2014, respectively. Our mortgages require m onthly payments into escrows for taxes, insurance and property replacement funds; withdrawals from these escrows require applicable FNMA and FMCC approvals.
In June 2015, we prepaid a mortgage note that had a principal balance of $4,873 and required interest at the contracted rate of 8.99% per annum . In connection with this repayment, we recorded a gain of $692 on early extinguishment of debt, net of unamortized premiums and a 1% prepayment penalty, in the second quarter of 2015.
As of June 30, 2015, we believe we were in compliance with all applicable covenants under our Credit Agreement, Credit Facility and mortgages.
See Note 3 for information regarding mortgage debt we expect to assume in connection with our pending acquisition of two independent living communities.</t>
  </si>
  <si>
    <t>Off Balance Sheet Arrangements</t>
  </si>
  <si>
    <t>Note 9. Off Balance Sheet Arrangements
We have pledged our accounts receivable and certain other assets, with a carrying value, as of June 30, 2015, of $13,742 , arising from our operation of 26 properties owned by SNH and leased to us to secure SNH’s borrowings from its lender, FNMA. As of June 30, 2015, we had no other off balance sheet arrangements that have had or that we expect would be reasonably likely to have a future material effect on our financial condition, changes in financial condition, revenues or expenses, results of operations, liquidity, capital expenditures or capital resources.</t>
  </si>
  <si>
    <t>Related Person Transactions</t>
  </si>
  <si>
    <t>Note 10. Related Person Transactions
We have relationships and historical and continuing transactions with SNH, RMR LLC and others related to them, including other companies to which RMR LLC provides management services and which have directors, trustees and officers who are also directors or officers of us or RMR LLC. For further information about these and other such relationships and certain other related person transactions, please refer to our Annual Report .
SNH: We were formerly a 100% owned subsidiary of SNH until SNH spun us out to its shareholders in 2001. As of June 30, 2015, SNH owned 4,235,000 of our common shares, representing approximately 8.6% of our outstanding common shares, and SNH is our largest shareholder.
As of June 30 , 2015, we leased 180 senior living communities from SNH. Our total minimum annual rent payable to SNH as of June 30 , 2015 and 2014 was $191,397 and $190,867 , respectively , excluding percentage rent. Our total rent expense under our leases with SNH, net of lease inducement amortization, was $48,973 and $48,822 for the three months ended June 30, 2015 and 2014, respectively, and $97,915 and $97,581 for the six months ended June 30, 2015 and 2014, respectively, which amounts included estimated percentage rent of $1,393 and $1,403 for the three months ended June 30, 2015 and 2014, respectively, and $2,824 and $2,819 for of the six months ended June 30, 2015 and 2014, respectively. As of June 30 , 2015 and December 31, 2014, we had outstanding rent due and payable to SNH of $17,286 and $17,310 , respectively. During the six months ended June 30 , 2015 and 2014, pursuant to the terms of our leases with SNH, we sold $8,902 and $17,423 , respectively, of improvements made to properties leased from SNH, and, as a result, our annual rent payable to SNH increased by approximately $717 and $1,395 , respectively . As of June 30 , 2015, our property and equipment included $8,205 for similar improvements we have made to properties we lease from SNH that we typically request that SNH purchase from us for an increase in future rent; however, we are not obligated to make these sales and SNH is not obligated to fund such amounts.
In February 2015, SNH acquired a land parcel adjacent to a senior living community we lease from SNH for $490 . This property was added to the lease for that senior living community and our annual rent payable to SNH increased by $39 as a result .
In February 2015, we and SNH sold a vacant assisted living communi ty located in Pennsylvania for $250 , and as a result of this sale, our annual minimum rent payable to SNH decreased by $23 in accordance with the terms of the applicable lease.
In July 2015, we and SNH sold a SNF located in Iowa with 12 living units for $155 , and as a result of this sale, our annual minimum rent payable to SNH decreased by $16 in accordance with the terms of the applicable lease.
In August 2015, we and SNH sold a SNF located in Wisconsin with 39 living units for $850 , and as a result of this sale, our annual minimum rent payable to SNH decreased by $85 in accordance with the terms of the applicable lease.
As of June 30 , 2015, we managed 60 sen ior living communities for SNH; as of June 30, 2014, we managed 44 senior living communities for SNH. Pursuant to these management agreements with SNH, we earned management fees of $2,699 and $2,433 for the three months ended June 30, 2015 and 2014, respectively, and $5,222 and $4,858 for the six months ended June 30, 2015 and 2014, respectively.
In May 2015, we began managing pursuant to 14 separate management agreements 14 senior living communities that SNH acquired at that time. The economic terms of these management agreements are substantially similar to our other management agreements with SNH for senior living communities including assisted living units.
Also in May 2015, SNH acquired a senior living community with 40 private pay independent living units located in Georgia. This senior living community is adjacent to another community that we manage for SNH. The operations of this community and the community already managed are conducted as a single integrated community under the same management agreement.
Pursuant to our management agreement with D&amp;R Yonkers LLC, we earned management fees o f $54 and $59 for the three months ended June 30, 2015 and 2014, respectively, and $108 and $119 for the six months ended June 30, 2015 and 2014, respectively. SNH’s executive officers are the principals of D&amp;R Yonkers LLC, which was established in order to accommodate certain state licensing requirements.
RMR LLC: Pursuant to our business management agreement with RMR LLC , we recognized business management fees of $2,142 and $2,134 , and information sys tem service charges of $0 and $1,384 , for the three months ended June 30 , 201 5 and 2014, respectively, and business management fees of $4,269 and $4,140 , and information system service charges of $0 and $2,903 , for the six months ended June 30, 2015 and 2014, respectively. These amounts are included in general and administrative expenses in our condensed consolid ated statements of operations.
On March 16, 2015, we and RMR LLC entered into an amended and restated business management agreement, which was approved by our Compensation Committee, comprised solely of our Independent Directors. As amended, RMR LLC may terminate the business management agreement upon 120 days’ written notice, and we continue to have the right to terminate the business management agreement upon 60 days’ written notice, subject to approval by a majority vote of our Independent Directors. As amended, if we terminate or do not renew the business management agreement other than for cause, as defined, we are obligated to pay RMR LLC a termination fee equal to 2.875 times the sum of the annual base management fee and the annual internal audit services expense, which amounts are based on averages during the 24 consecutive calendar months prior to the date of notice of termination or nonrenewal. If we terminate for cause, as defined, no termination fee is payable. Also, as amended, RMR LLC agrees to provide certain transition services to us for 120 days following termination by us or notice of termination by RMR LLC .
Our rent expense for our headquarters that we le ase from an affiliate of R eit Management &amp; Research Trust, or RMR Trust, was $436 and $317 for the three months ended June 30, 2015 and 2014, respectively, and $847 and $672 for the six months ended June 30, 2015 and 2014, respectively. RMR Trust is an owner of RMR LLC, our manager.
AIC : As of June 30 , 2015, o ur investment in AIC had a carrying value of $6,904 . We recognized income of $23 and $118 related to our investment in AIC for the three months ended June 30, 2015 and 2014, respectively, and $95 and $21 for the six months ended June 30, 2015 and 2014, respectively. Our other comprehensive (loss) income includes unrealized (losses) gains on securities held for sale which are owned by AIC of $(64) and $22 for the three months ended June 30, 2015 and 2014, respectively, and $(19) and $41 for the six months ended June 30, 2015 and 2014, respectively.
In June 2015, we and the other shareholders of AIC renewed our participation in an insurance program arranged by AIC. In connection with that renewal, we purchased a three year combined property insurance policy providing $500,000 of coverage annually with the premium to be paid annually and a one year combined policy providing terrorism coverage of $200,000 for our properties. We currently expect to pay aggregate annual premiums, including taxes and fees, of approximately $4,067 in connection with these policies for the policy year ending June 30, 2016, which amount may be adjusted from time to time as we acquire and dispose of properties that are included in this insurance program.</t>
  </si>
  <si>
    <t>Discontinued Operations</t>
  </si>
  <si>
    <t>Note 11. Discontinued Operations
In June 2013, we decided to offer for sale one assisted living community we own with 32 living units. We are in the process of offering this community for sale. As of June 30, 2015, we had three senior living communities that we leased from SNH which were being offered for sale and included in our discontinued operations. Please see Note 10 for a discussion of the sale of two of these senior living communities in discontinued operations subsequent to June 30, 2015. We can provide no assurance that we will be able to sell the senior living community that we are offering for sale, or that we and SNH will be able to sell the remaining senior living community that we lease from SNH that i s being offered for sale, or what the terms or timing of any sales may be.
We have reclassified our condensed consolidated balance sheets and condensed consolidated statements of operations for all periods presented to show the financial position and results of operations of our senior living communities that have been sold or are expected to be sold as discontinued. Below is a summary of the operating results of these discontinued operations included in the condensed consolidated financial statements for the three and six months ended June 30, 2015 and 2014:
Three Months Ended June 30,
Six Months Ended June 30,
2015
2014
2015
2014
Revenues
$
$
$
$
Expenses
Benefit from income taxes
—
—
Loss from discontinued operations
$
$
$
$</t>
  </si>
  <si>
    <t>Legal Proceedings and Claims</t>
  </si>
  <si>
    <t xml:space="preserve">Note 12. Legal Proceedings and Claims
We have been, are currently, and expect in the future to be involved in claims, lawsuits, and regulatory and other governmental audits, investigations and proceedings arising in the ordinary course of our business, some of which may involve material amounts. Also, the defense and resolution of these claims, lawsuits, and regulatory and other governmental audits, investigations and proceedings may require us to incur significant expense. We account for claims and litigation losses in accordance with ASC Topic 450, Contingencies, or ASC 450. Under ASC 450, loss contingency provisions are recorded for probable and estimable losses at our best estimate of a loss or, when a best estimate cannot be made, at our estimate of the minimum loss. These estimates are often developed prior to knowing the amount of the ultimate loss, require the application of considerable judgment, and are refined as additional information becomes known. Accordingly, we are often initially unable to develop a best estimate of loss and therefore the estimated minimum loss amount, which could be zero , is recorded; and then, as information becomes known, the minimum loss amount is updated, as appropriate. A minimum or best estimate amount may be increased or decreased when events result in a changed expectation.
As previously disclosed, as a result of our compliance program to review medical records related to our Medicare billing practices, during 2014 we discovered potentially inadequate documentation and other issues at one of our leased SNFs. This compliance review was not initiated in response to any specific complaint or allegation, but was a review of the type that we periodically undertake to test our own compliance with applicable Medicare billing rules. As a result of these discoveries, in February 2015, we made a voluntary disclosure of deficiencies to the United States Department of Health and Human Services Office of the Inspector General, or the OIG, pursuant to the OIG’s Provider Self-Disclosure Protocol. We completed our investigation and assessment of these matters and submitted a final supplemental disclosure to the OIG in May 2015. At December 31, 2014, we had accrued a revenue reserve of $4,333 for historical Medicare repayments that we expect to repay as a result of these deficiencies. For the quarter ended March 31, 2015, this revenue reserve was increased by $2,400 so it now totals $6,733 . In addition, we have recorded expense for additional costs we incurred or expect to incur, including OIG imposed penalties, as a result of this matter totaling $3,606 for the year ending December 31, 2014, and $1,856 and $4,161 for the three and six months ending June 30, 2015, respectively, of which $5,070 remains accrued and not paid at June 30, 2015. As part of the OIG’s Self-Disclosure Protocol, we expect that the OIG will review and evaluate our investigation and assessment of these deficiencies. The OIG may not agree with our assessment and also may require additional investigation and assessment of these deficiencies and additional deficiencies may be discovered as a result, which could increase our liability to the OIG and other costs. Potential losses associated with any such disagreement or with such additional investigation and assessment and/or additional compliance deficiencies are reasonably possible but cannot be reasonably estimated at this time.
We are defendants in a lawsuit filed in the Superior Court of Maricopa County, Arizona by the estate of a former resident of a senior living community operated by us. The complaint asserts claims against us for pain and suffering as a result of improper treatment constituting violations of the Arizona Adult Protective Services Act and wrongful death. In May 2015, the jury rendered a decision in our favor on the wrongful death claim, and against us on the remaining claims, returning verdicts awarding damages of approximately $19.2 million, which consisted of $2.5 million for pain and suffering and the remainder in punitive damages. Although we cannot predict the ultimate outcome of this claim, we believe the jury’s verdicts were wrong and the result of significant trial error. We intend to vigorously pursue our position in post trial motions, and, if those motions are unsuccessful, on appeal. I n accordance with ASC 450, we have determined that losses beyond costs already incurred in defending the lawsuit are not probable at this time and it is not possible to reasonably estimate any such liability for this case, and therefore, we have not recorded a reserve for this matter . </t>
  </si>
  <si>
    <t>Property and Equipment (Tables)</t>
  </si>
  <si>
    <t>Schedule of property and equipment</t>
  </si>
  <si>
    <t>June 30,
December 31,
2015
2014
Land
$
$
Buildings and improvements
Furniture, fixtures and equipment
Property and equipment, at cost
Accumulated depreciation
Property and equipment, net
$
$</t>
  </si>
  <si>
    <t>Accumulated Other Comprehensive Income (Tables)</t>
  </si>
  <si>
    <t>Schedule of changes in accumulated other comprehensive income, net of tax</t>
  </si>
  <si>
    <t>Equity Investment of an Investee
Investments in Available for Sale Securities
Accumulated Other Comprehensive Income
Balance at January 1, 2015
$
$
$
Unrealized gain on investments, net of tax
—
Equity in unrealized gain of an investee
—
Reclassification adjustment:
Realized gain on investments, net of tax
—
Balance at March 31, 2015
$
$
Unrealized loss on investments, net of tax
—
Equity in unrealized loss of an investee
—
Reclassification adjustment:
Realized gain on investments, net of tax
—
Balance at June 30, 2015
$
$</t>
  </si>
  <si>
    <t>Earnings Per Share (Tables)</t>
  </si>
  <si>
    <t>Schedule of reconciliation of income from continuing operations and income (loss) from discontinued operations and the number of common shares used in the computations of diluted EPS</t>
  </si>
  <si>
    <t>Three Months Ended June 30,
2015
2014
Income
Per
Income
Per
(loss)
Shares
Share
(loss)
Shares
Share
Loss from continuing operations
$
$
$
$
Dilutive effect of unvested restricted shares
—
—
—
—
Diluted loss from continuing operations
$
$
$
$
Diluted loss from discontinued operations
$
$
$
$
Six Months Ended June 30,
2015
2014
Income
Per
Income
Per
(loss)
Shares
Share
(loss)
Shares
Share
Loss from continuing operations
$
$
$
$
Dilutive effect of unvested restricted shares
—
—
—
—
Diluted loss from continuing operations
$
$
$
$
Diluted loss from discontinued operations
$
$
$
$</t>
  </si>
  <si>
    <t>Fair Values of Assets and Liabilities (Tables)</t>
  </si>
  <si>
    <t>Schedule of assets and liabilities measured at fair value on a recurring and non recurring basis, categorized by the level of inputs used in the valuation of each asset</t>
  </si>
  <si>
    <t>As of June 30, 2015
Quoted Prices in
Active Markets
Significant Other
Significant
for Identical
Observable
Unobservable
Assets
Inputs
Inputs
Description
Total
(Level 1)
(Level 2)
(Level 3)
Cash equivalents (1)
$
$
$
—
$
—
Available for sale securities: (2)
Equity securities
Financial services industry
—
—
REIT industry
—
—
Other
—
—
Total equity securities
—
—
Debt securities
International bond fund (3)
—
—
High yield fund (4)
—
—
Industrial bonds
—
—
Government bonds
—
Financial bonds
—
—
Other
—
—
Total debt securities
—
Total available for sale securities
—
Total
$
$
$
$
—
As of December 31, 2014
Quoted Prices in
Active Markets
Significant Other
Significant
for Identical
Observable
Unobservable
Assets
Inputs
Inputs
Description
Total
(Level 1)
(Level 2)
(Level 3)
Cash equivalents (1)
$
$
$
—
$
—
Available for sale securities: (2)
Equity securities
Financial services industry
—
—
REIT industry
—
—
Other
—
—
Total equity securities
—
—
Debt securities
International bond fund (3)
—
—
High yield fund (4)
—
—
Industrial bonds
—
—
Government bonds
—
Financial bonds
—
—
Other
—
—
Total debt securities
—
Total available for sale securities
—
Total
$
$
$
$
—
(1)
Cash equivalents, consisting of short term, highly liquid investments and money market funds held principally for obligations arising from our self insurance programs. Cash equivalents are reported on our balance sheet as cash and cash equivalents and current and long term restricted cash. Cash equivalents include $5,626 and $2,792 of balances that are restricted at June 30, 2015 and December 31, 2014, respectively.
(2)
Investments in available for sale securities are reported on our balance sheet as current and long term investments in available for sale securities and are reported at fair value of $25,352 and $15,222 , respectively, at June 30, 2015, and $23,436 and $19,835 , respectively, at December 31, 2014. Our investments in available for sale securities had amortized costs of $38,440 and $40,974 as of June 30, 2015 and December 31, 2014, respectively, had unrealized gains of $2,400 and $2,455 as of June 30, 2015 and December 31, 2014, respectively, and had unrealized losses of $266 and $157 as of June 30, 2015 and December 31, 2014, respectively. At June 30, 2015, 27 of the securities we hold, with a fair value of $7,494 , have been in a loss position for less than 12 months and nine of the securities we hold, with a fair value of $1,469 , have been in a loss position for greater than 12 months. We do not believe these securities are impaired primarily because they have not been in a loss position for an extended period of time, the financial conditions of the issuers of these securities remain strong with solid fundamentals, or we intend to hold these securities until recovery, and other factors that support our conclusion that the loss is temporary. During the six months ended June 30, 2015 and 2014, we received gross proceeds of $2,817 and $8,225 , respectively, in connection with the sales of available for sale securities and recorded gross realized gains totaling $38 and $349 , respectively, and gross realized losses totaling $0 and $23 , respectively. We record gains and losses on the sales of our available for sale securities using the specific identification method.
(3)
The investment strategy of this fund is to invest principally in fixed income securities. The fund invests in such securities or investment vehicles as it considers appropriate to achieve the fund’s investment objective, which is to provide an above average rate of total return while attempting to limit investment risk by investing in a diversified portfolio of U.S. dollar investment grade fixed income securities. There are no unfunded commitments and the investment can be redeemed weekly.
(4)
The investment strategy of this fund is to invest principally in fixed income securities. The fund invests in such securities or investment vehicles as it considers appropriate to achieve the fund’s investment objective, which is to provide an above average rate of total return while attempting to limit investment risk by investing in a diversified portfolio of primarily fixed income securities issued by companies with below investment grade ratings. There are no unfunded commitments and the investment can be redeemed weekly.</t>
  </si>
  <si>
    <t>Discontinued Operations (Tables)</t>
  </si>
  <si>
    <t>Summary of the operating results of discontinued operations included in the financial statements</t>
  </si>
  <si>
    <t>Three Months Ended June 30,
Six Months Ended June 30,
2015
2014
2015
2014
Revenues
$
$
$
$
Expenses
Benefit from income taxes
—
—
Loss from discontinued operations
$
$
$
$</t>
  </si>
  <si>
    <t>Organization and Business (Details)</t>
  </si>
  <si>
    <t>Jun. 30, 2015itemstatesegmentproperty</t>
  </si>
  <si>
    <t>May. 31, 2015property</t>
  </si>
  <si>
    <t>Jun. 30, 2014property</t>
  </si>
  <si>
    <t>Segment Information</t>
  </si>
  <si>
    <t>Number of operating segments | segment</t>
  </si>
  <si>
    <t>Senior living communities</t>
  </si>
  <si>
    <t>Real estate properties</t>
  </si>
  <si>
    <t>Number of properties operated | property</t>
  </si>
  <si>
    <t>Number of states in which real estate properties are located | state</t>
  </si>
  <si>
    <t>Number of living units in properties operated</t>
  </si>
  <si>
    <t>Number of properties owned and operated | property</t>
  </si>
  <si>
    <t>Number of living units in properties owned and operated</t>
  </si>
  <si>
    <t>Number of properties leased and operated | property</t>
  </si>
  <si>
    <t>Number of units in properties leased and operated</t>
  </si>
  <si>
    <t>Number of properties managed | property</t>
  </si>
  <si>
    <t>Number of units in properties managed</t>
  </si>
  <si>
    <t>Independent and assisted living communities</t>
  </si>
  <si>
    <t>SNF</t>
  </si>
  <si>
    <t>Independent living apartment</t>
  </si>
  <si>
    <t>Assisted living suites</t>
  </si>
  <si>
    <t>Skilled nursing units</t>
  </si>
  <si>
    <t>Assisted living communities</t>
  </si>
  <si>
    <t>Number of real estate properties classified as discontinued operations | property</t>
  </si>
  <si>
    <t>Number of units in real estate property classified as discontinued operations</t>
  </si>
  <si>
    <t>SNH | Senior living communities</t>
  </si>
  <si>
    <t>SNH | SNF</t>
  </si>
  <si>
    <t>SNH | Assisted living communities</t>
  </si>
  <si>
    <t>Property and Equipment (Details) $ in Thousands</t>
  </si>
  <si>
    <t>1 Months Ended</t>
  </si>
  <si>
    <t>Mar. 31, 2015USD ($)community</t>
  </si>
  <si>
    <t>Jun. 30, 2015USD ($)</t>
  </si>
  <si>
    <t>Jun. 30, 2014USD ($)</t>
  </si>
  <si>
    <t>Jun. 30, 2015USD ($)community</t>
  </si>
  <si>
    <t>Dec. 31, 2014USD ($)</t>
  </si>
  <si>
    <t>Property and equipment, gross</t>
  </si>
  <si>
    <t>Accumulated depreciation</t>
  </si>
  <si>
    <t>Depreciation expense</t>
  </si>
  <si>
    <t>Assumption of mortgage debt</t>
  </si>
  <si>
    <t>SNH</t>
  </si>
  <si>
    <t>Assets held for sale for increased rent pursuant to the terms of leases with SNH</t>
  </si>
  <si>
    <t>Land</t>
  </si>
  <si>
    <t>Building and Improvements</t>
  </si>
  <si>
    <t>Furniture, fixtures and equipment</t>
  </si>
  <si>
    <t>Tennessee</t>
  </si>
  <si>
    <t>Aggregate purchase price of properties acquired, excluding closing costs</t>
  </si>
  <si>
    <t>Tennessee | Independent living community</t>
  </si>
  <si>
    <t>Number of independent living communities acquired | community</t>
  </si>
  <si>
    <t>Tennessee | Independent living community one</t>
  </si>
  <si>
    <t>Number of living units in properties acquired | community</t>
  </si>
  <si>
    <t>Tennessee | Independent living community two</t>
  </si>
  <si>
    <t>Accumulated Other Comprehensive Income (Details) - USD ($) $ in Thousands</t>
  </si>
  <si>
    <t>Mar. 31, 2015</t>
  </si>
  <si>
    <t>Changes in accumulated other comprehensive income</t>
  </si>
  <si>
    <t>Balance at the beginning of the period</t>
  </si>
  <si>
    <t>Unrealized gain (loss) on investments, net of tax</t>
  </si>
  <si>
    <t>Equity interest in an investee's unrealized gain (loss) on investments</t>
  </si>
  <si>
    <t>Realized gain on investments, net of tax</t>
  </si>
  <si>
    <t>Balance at the end of the period</t>
  </si>
  <si>
    <t>Equity Investment in Affiliates Insurance Company</t>
  </si>
  <si>
    <t>Investments in Available for Sale Securities</t>
  </si>
  <si>
    <t>Income Taxes (Detail) - USD ($) $ in Thousands</t>
  </si>
  <si>
    <t>(Provision) benefit for income taxes</t>
  </si>
  <si>
    <t>Tax benefit recognized from discontinued operations</t>
  </si>
  <si>
    <t>Tax credit carry forward, which begins to expire in 2022 if unused</t>
  </si>
  <si>
    <t>Federal</t>
  </si>
  <si>
    <t>Net operating loss carry forward, which begins to expire in 2026 if unused</t>
  </si>
  <si>
    <t>Net operating losses that are attributable to unvested stock grants</t>
  </si>
  <si>
    <t>Earnings Per Share (Details) - USD ($) $ / shares in Units, $ in Thousands</t>
  </si>
  <si>
    <t>Income (loss)</t>
  </si>
  <si>
    <t>(Loss) income from continuing operations</t>
  </si>
  <si>
    <t>Diluted (loss) income from continuing operations</t>
  </si>
  <si>
    <t>Diluted income (loss) from discontinued operations</t>
  </si>
  <si>
    <t>Shares</t>
  </si>
  <si>
    <t>(Loss) income from continuing operations (in shares)</t>
  </si>
  <si>
    <t>Diluted (loss) income from continuing operations (in shares)</t>
  </si>
  <si>
    <t>Diluted loss from discontinued operations (in shares)</t>
  </si>
  <si>
    <t>Per Share</t>
  </si>
  <si>
    <t>(Loss) income from continuing operations (in dollars per share)</t>
  </si>
  <si>
    <t>Diluted (loss) income from continuing operations (in dollars per share)</t>
  </si>
  <si>
    <t>Diluted loss from discontinued operations (in dollars per share)</t>
  </si>
  <si>
    <t>Fair Values of Assets and Liabilities (Details) $ in Thousands</t>
  </si>
  <si>
    <t>Jun. 30, 2015USD ($)item</t>
  </si>
  <si>
    <t>Restricted cash equivalents</t>
  </si>
  <si>
    <t>Available for sale securities, current</t>
  </si>
  <si>
    <t>Long term investments in available for sale securities</t>
  </si>
  <si>
    <t>Amortized cost of available for sale securities</t>
  </si>
  <si>
    <t>Unrealized gains on available for sale securities</t>
  </si>
  <si>
    <t>Unrealized losses on available for sale securities</t>
  </si>
  <si>
    <t>Number of available for sale securities in a loss position less than 12 months | item</t>
  </si>
  <si>
    <t>Fair value of securities which are in loss position for less than 12 months</t>
  </si>
  <si>
    <t>Number of available for sale securities in a loss position 12 months or longer | item</t>
  </si>
  <si>
    <t>Fair value of securities which are in loss position for greater than 12 months</t>
  </si>
  <si>
    <t>Gross proceeds from sale of available for sale securities</t>
  </si>
  <si>
    <t>Gross realized gains recorded on sale of available for sale securities</t>
  </si>
  <si>
    <t>Gross realized losses recorded on sale of available for sale securities</t>
  </si>
  <si>
    <t>Total</t>
  </si>
  <si>
    <t>Cash equivalents</t>
  </si>
  <si>
    <t>Available for sale securities</t>
  </si>
  <si>
    <t>Total | Equity securities</t>
  </si>
  <si>
    <t>Total | Financial services industry</t>
  </si>
  <si>
    <t>Total | REIT industry</t>
  </si>
  <si>
    <t>Total | Other</t>
  </si>
  <si>
    <t>Total | Debt securities</t>
  </si>
  <si>
    <t>Total | International bond fund</t>
  </si>
  <si>
    <t>Total | High yield fund</t>
  </si>
  <si>
    <t>Total | Industrial bonds</t>
  </si>
  <si>
    <t>Total | Government bonds</t>
  </si>
  <si>
    <t>Total | Financial bonds</t>
  </si>
  <si>
    <t>Quoted Prices in Active Markets for Identical Assets (Level 1)</t>
  </si>
  <si>
    <t>Quoted Prices in Active Markets for Identical Assets (Level 1) | Equity securities</t>
  </si>
  <si>
    <t>Quoted Prices in Active Markets for Identical Assets (Level 1) | Financial services industry</t>
  </si>
  <si>
    <t>Quoted Prices in Active Markets for Identical Assets (Level 1) | REIT industry</t>
  </si>
  <si>
    <t>Quoted Prices in Active Markets for Identical Assets (Level 1) | Other</t>
  </si>
  <si>
    <t>Quoted Prices in Active Markets for Identical Assets (Level 1) | Debt securities</t>
  </si>
  <si>
    <t>Quoted Prices in Active Markets for Identical Assets (Level 1) | Government bonds</t>
  </si>
  <si>
    <t>Significant Other Observable Inputs (Level 2)</t>
  </si>
  <si>
    <t>Significant Other Observable Inputs (Level 2) | Debt securities</t>
  </si>
  <si>
    <t>Significant Other Observable Inputs (Level 2) | International bond fund</t>
  </si>
  <si>
    <t>Significant Other Observable Inputs (Level 2) | High yield fund</t>
  </si>
  <si>
    <t>Significant Other Observable Inputs (Level 2) | Industrial bonds</t>
  </si>
  <si>
    <t>Significant Other Observable Inputs (Level 2) | Government bonds</t>
  </si>
  <si>
    <t>Significant Other Observable Inputs (Level 2) | Financial bonds</t>
  </si>
  <si>
    <t>Significant Other Observable Inputs (Level 2) | Other</t>
  </si>
  <si>
    <t>Fair Values of Assets and Liabilities (Details 2) - USD ($) $ in Thousands</t>
  </si>
  <si>
    <t>Carrying value and fair value</t>
  </si>
  <si>
    <t>Transfers of assets between Level 1 to Level 2</t>
  </si>
  <si>
    <t>Transfers of assets between Level 2 to Level 1</t>
  </si>
  <si>
    <t>Carrying value</t>
  </si>
  <si>
    <t>Indebtedness (Details) $ in Thousands</t>
  </si>
  <si>
    <t>Jun. 30, 2015USD ($)propertyitem</t>
  </si>
  <si>
    <t>Apr. 30, 2015USD ($)</t>
  </si>
  <si>
    <t>Mar. 31, 2015community</t>
  </si>
  <si>
    <t>Jun. 30, 2015USD ($)communitypropertyitem</t>
  </si>
  <si>
    <t>Mortgage notes payable outstanding principal balance</t>
  </si>
  <si>
    <t>Amount borrowed during the period</t>
  </si>
  <si>
    <t>Gain, net of related unamortized costs, on early extinguishment of debt</t>
  </si>
  <si>
    <t>Standby letters of credit</t>
  </si>
  <si>
    <t>Extension Fee</t>
  </si>
  <si>
    <t>Credit Agreement</t>
  </si>
  <si>
    <t>Maximum borrowing capacity</t>
  </si>
  <si>
    <t>Basis spread (as a percent)</t>
  </si>
  <si>
    <t>2.50%</t>
  </si>
  <si>
    <t>Interest rate at period end (as a percent)</t>
  </si>
  <si>
    <t>2.69%</t>
  </si>
  <si>
    <t>Quarterly commitment fee on the unused part of borrowing availability (as a percent)</t>
  </si>
  <si>
    <t>0.35%</t>
  </si>
  <si>
    <t>Principal repayment</t>
  </si>
  <si>
    <t>Amount outstanding under credit facility</t>
  </si>
  <si>
    <t>Interest expense and other associated costs incurred</t>
  </si>
  <si>
    <t>Credit Agreement | LIBOR</t>
  </si>
  <si>
    <t>Variable rate basis</t>
  </si>
  <si>
    <t>LIBOR</t>
  </si>
  <si>
    <t>Credit Facility</t>
  </si>
  <si>
    <t>Weighted average interest rate (as a percent)</t>
  </si>
  <si>
    <t>2.74%</t>
  </si>
  <si>
    <t>2.79%</t>
  </si>
  <si>
    <t>Credit Facility | Senior living communities</t>
  </si>
  <si>
    <t>Number of real estate properties securing borrowings on the new credit facility | property</t>
  </si>
  <si>
    <t>Number of units in real estate properties securing borrowings on the new credit facility | item</t>
  </si>
  <si>
    <t>Credit Facility | LIBOR</t>
  </si>
  <si>
    <t>Mortgage notes</t>
  </si>
  <si>
    <t>Interest rate (as a percent)</t>
  </si>
  <si>
    <t>8.99%</t>
  </si>
  <si>
    <t>6.48%</t>
  </si>
  <si>
    <t>Prepayment penalty (in percent)</t>
  </si>
  <si>
    <t>1.00%</t>
  </si>
  <si>
    <t>Mortgage notes | FNMA</t>
  </si>
  <si>
    <t>Number of real estate properties mortgaged | property</t>
  </si>
  <si>
    <t>Mortgage notes | FMCC</t>
  </si>
  <si>
    <t>Mortgage notes | Senior living communities</t>
  </si>
  <si>
    <t>Off Balance Sheet Arrangement (Details) - Jun. 30, 2015 $ in Thousands</t>
  </si>
  <si>
    <t>USD ($)property</t>
  </si>
  <si>
    <t>Carrying value of accounts receivable and other assets pledged</t>
  </si>
  <si>
    <t>Number of properties leased from SNH on which pledge arises | property</t>
  </si>
  <si>
    <t>Off balance sheet arrangements, liability</t>
  </si>
  <si>
    <t>Related Person Transactions (Details) $ in Thousands</t>
  </si>
  <si>
    <t>Aug. 31, 2015USD ($)facility</t>
  </si>
  <si>
    <t>Jul. 31, 2015USD ($)facility</t>
  </si>
  <si>
    <t>May. 31, 2015propertyitem</t>
  </si>
  <si>
    <t>Feb. 28, 2015USD ($)</t>
  </si>
  <si>
    <t>Jun. 30, 2015USD ($)propertyitemshares</t>
  </si>
  <si>
    <t>Jun. 30, 2014USD ($)property</t>
  </si>
  <si>
    <t>Jun. 30, 2013property</t>
  </si>
  <si>
    <t>Related person transactions</t>
  </si>
  <si>
    <t>Number of properties to be sold | property</t>
  </si>
  <si>
    <t>D&amp;R Yonkers LLC</t>
  </si>
  <si>
    <t>Number of real estate properties leased | property</t>
  </si>
  <si>
    <t>Number of units in properties managed | item</t>
  </si>
  <si>
    <t>Ownership percentage by former parent</t>
  </si>
  <si>
    <t>100.00%</t>
  </si>
  <si>
    <t>Number of shares owned | shares</t>
  </si>
  <si>
    <t>Percentage of outstanding common shares owned</t>
  </si>
  <si>
    <t>8.60%</t>
  </si>
  <si>
    <t>Real estate improvements sold</t>
  </si>
  <si>
    <t>Number of real estate properties offered for sale classified as discontinued operations | item</t>
  </si>
  <si>
    <t>Total minimum annual rent payable</t>
  </si>
  <si>
    <t>Rent expense under leases, net of lease inducement amortization</t>
  </si>
  <si>
    <t>Rent expense under leases, estimated percentage rent</t>
  </si>
  <si>
    <t>Outstanding rent due and payable</t>
  </si>
  <si>
    <t>Gross amount paid on acquisition</t>
  </si>
  <si>
    <t>Increase (decrease) in annual lease rent payable</t>
  </si>
  <si>
    <t>SNH | Senior living communities | Pennsylvania</t>
  </si>
  <si>
    <t>Decrease in annual lease rent payable</t>
  </si>
  <si>
    <t>Sales price</t>
  </si>
  <si>
    <t>SNH | Senior living communities | Georgia</t>
  </si>
  <si>
    <t>Living units acqired | item</t>
  </si>
  <si>
    <t>SNH | Skilled nursing facilities | Subsequent event Member | Iowa</t>
  </si>
  <si>
    <t>Number of units in real estate property sold | facility</t>
  </si>
  <si>
    <t>SNH | Skilled nursing facilities | Subsequent event Member | Wisconsin</t>
  </si>
  <si>
    <t>Related Person Transactions (Details 2) $ in Thousands</t>
  </si>
  <si>
    <t>Mar. 16, 2015</t>
  </si>
  <si>
    <t>Utilities and real estate taxes</t>
  </si>
  <si>
    <t>Income (loss) arising from investment</t>
  </si>
  <si>
    <t>Other comprehensive income (loss)</t>
  </si>
  <si>
    <t>RMR</t>
  </si>
  <si>
    <t>Business management fees</t>
  </si>
  <si>
    <t>Administrative and information system service fees</t>
  </si>
  <si>
    <t>Period before which notice is required for termination of business management agreement</t>
  </si>
  <si>
    <t>120 days</t>
  </si>
  <si>
    <t>Period before which notice is required for termination of business management agreement with Independent Director approval</t>
  </si>
  <si>
    <t>60 days</t>
  </si>
  <si>
    <t>Termination fee factor</t>
  </si>
  <si>
    <t>Number consecutive months for average fees and expenses</t>
  </si>
  <si>
    <t>Period of transition services provided by related party after termination of agreement</t>
  </si>
  <si>
    <t>Rent expense under leases</t>
  </si>
  <si>
    <t>AIC</t>
  </si>
  <si>
    <t>Period for which property insurance coverage</t>
  </si>
  <si>
    <t>3 years</t>
  </si>
  <si>
    <t>Coverage of property insurance</t>
  </si>
  <si>
    <t>Terrorism property insurance term</t>
  </si>
  <si>
    <t>1 year</t>
  </si>
  <si>
    <t>Terrorism coverage of property insurance</t>
  </si>
  <si>
    <t>Property insurance premium</t>
  </si>
  <si>
    <t>Discontinued Operations (Details) - Geographical [Domain] - Subsequent Event Type [Domain] $ in Thousands</t>
  </si>
  <si>
    <t>Jun. 30, 2013propertyitem</t>
  </si>
  <si>
    <t>Summary of the operating results of discontinued operations</t>
  </si>
  <si>
    <t>Revenues</t>
  </si>
  <si>
    <t>Expenses</t>
  </si>
  <si>
    <t>(Loss) income from discontinued operations</t>
  </si>
  <si>
    <t>Number of living units in property to be sold | item</t>
  </si>
  <si>
    <t>Assisted living communities | SNH</t>
  </si>
  <si>
    <t>Legal Proceedings and Claims (Details) $ in Thousands</t>
  </si>
  <si>
    <t>May. 31, 2015USD ($)</t>
  </si>
  <si>
    <t>Mar. 31, 2015USD ($)</t>
  </si>
  <si>
    <t>Litigation Settlement</t>
  </si>
  <si>
    <t>Estimated minimum loss</t>
  </si>
  <si>
    <t>Number of leased SNFs with potentially inadequate documentation | item</t>
  </si>
  <si>
    <t>Revenue reserve for payment of historical Medicare obligations</t>
  </si>
  <si>
    <t>Additional revenue reserve for payment of historical Medicare obligations</t>
  </si>
  <si>
    <t>Accrued costs and penalties expected to incur related to the compliance assessment</t>
  </si>
  <si>
    <t>Accrued costs and penalties expected to incur related to the compliance assessment not yet paid</t>
  </si>
  <si>
    <t>Estate of Doris L. Cote</t>
  </si>
  <si>
    <t>Damages awarded</t>
  </si>
  <si>
    <t>Damages awarded for pain and suffering</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159281</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5" r="C12" t="n">
        <v>49046115</v>
      </c>
    </row>
    <row spans="1:3" r="13">
      <c s="4" r="A13" t="s">
        <v>21</v>
      </c>
      <c s="5" r="B13" t="n">
        <v>2015</v>
      </c>
    </row>
    <row spans="1:3" r="14">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67</v>
      </c>
      <c s="2" r="B1" t="s">
        <v>1</v>
      </c>
    </row>
    <row spans="1:2" r="2">
      <c s="2" r="B2" t="s">
        <v>2</v>
      </c>
    </row>
    <row spans="1:2" r="3">
      <c s="3" r="A3" t="s">
        <v>167</v>
      </c>
    </row>
    <row spans="1:2" r="4">
      <c s="4" r="A4" t="s">
        <v>167</v>
      </c>
      <c s="4" r="B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69</v>
      </c>
      <c s="2" r="B1" t="s">
        <v>1</v>
      </c>
    </row>
    <row spans="1:2" r="2">
      <c s="2" r="B2" t="s">
        <v>2</v>
      </c>
    </row>
    <row spans="1:2" r="3">
      <c s="3" r="A3" t="s">
        <v>169</v>
      </c>
    </row>
    <row spans="1:2" r="4">
      <c s="4" r="A4" t="s">
        <v>169</v>
      </c>
      <c s="4" r="B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71</v>
      </c>
      <c s="2" r="B1" t="s">
        <v>1</v>
      </c>
    </row>
    <row spans="1:2" r="2">
      <c s="2" r="B2" t="s">
        <v>2</v>
      </c>
    </row>
    <row spans="1:2" r="3">
      <c s="3" r="A3" t="s">
        <v>171</v>
      </c>
    </row>
    <row spans="1:2" r="4">
      <c s="4" r="A4" t="s">
        <v>171</v>
      </c>
      <c s="4" r="B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73</v>
      </c>
      <c s="2" r="B1" t="s">
        <v>1</v>
      </c>
    </row>
    <row spans="1:2" r="2">
      <c s="2" r="B2" t="s">
        <v>2</v>
      </c>
    </row>
    <row spans="1:2" r="3">
      <c s="3" r="A3" t="s">
        <v>173</v>
      </c>
    </row>
    <row spans="1:2" r="4">
      <c s="4" r="A4" t="s">
        <v>173</v>
      </c>
      <c s="4" r="B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5</v>
      </c>
      <c s="2" r="B1" t="s">
        <v>1</v>
      </c>
    </row>
    <row spans="1:2" r="2">
      <c s="2" r="B2" t="s">
        <v>2</v>
      </c>
    </row>
    <row spans="1:2" r="3">
      <c s="3" r="A3" t="s">
        <v>175</v>
      </c>
    </row>
    <row spans="1:2" r="4">
      <c s="4" r="A4" t="s">
        <v>175</v>
      </c>
      <c s="4" r="B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77</v>
      </c>
      <c s="2" r="B1" t="s">
        <v>1</v>
      </c>
    </row>
    <row spans="1:2" r="2">
      <c s="2" r="B2" t="s">
        <v>2</v>
      </c>
    </row>
    <row spans="1:2" r="3">
      <c s="3" r="A3" t="s">
        <v>177</v>
      </c>
    </row>
    <row spans="1:2" r="4">
      <c s="4" r="A4" t="s">
        <v>177</v>
      </c>
      <c s="4" r="B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79</v>
      </c>
      <c s="2" r="B1" t="s">
        <v>1</v>
      </c>
    </row>
    <row spans="1:2" r="2">
      <c s="2" r="B2" t="s">
        <v>2</v>
      </c>
    </row>
    <row spans="1:2" r="3">
      <c s="3" r="A3" t="s">
        <v>179</v>
      </c>
    </row>
    <row spans="1:2" r="4">
      <c s="4" r="A4" t="s">
        <v>179</v>
      </c>
      <c s="4" r="B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81</v>
      </c>
      <c s="2" r="B1" t="s">
        <v>75</v>
      </c>
    </row>
    <row spans="1:2" r="2">
      <c s="2" r="B2" t="s">
        <v>2</v>
      </c>
    </row>
    <row spans="1:2" r="3">
      <c s="3" r="A3" t="s">
        <v>181</v>
      </c>
    </row>
    <row spans="1:2" r="4">
      <c s="4" r="A4" t="s">
        <v>181</v>
      </c>
      <c s="4" r="B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83</v>
      </c>
      <c s="2" r="B1" t="s">
        <v>1</v>
      </c>
    </row>
    <row spans="1:2" r="2">
      <c s="2" r="B2" t="s">
        <v>2</v>
      </c>
    </row>
    <row spans="1:2" r="3">
      <c s="3" r="A3" t="s">
        <v>183</v>
      </c>
    </row>
    <row spans="1:2" r="4">
      <c s="4" r="A4" t="s">
        <v>183</v>
      </c>
      <c s="4" r="B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5</v>
      </c>
      <c s="2" r="B1" t="s">
        <v>1</v>
      </c>
    </row>
    <row spans="1:2" r="2">
      <c s="2" r="B2" t="s">
        <v>2</v>
      </c>
    </row>
    <row spans="1:2" r="3">
      <c s="3" r="A3" t="s">
        <v>185</v>
      </c>
    </row>
    <row spans="1:2" r="4">
      <c s="4" r="A4" t="s">
        <v>185</v>
      </c>
      <c s="4" r="B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2016</v>
      </c>
      <c s="7" r="C3" t="n">
        <v>20988</v>
      </c>
    </row>
    <row spans="1:3" r="4">
      <c s="4" r="A4" t="s">
        <v>28</v>
      </c>
      <c s="5" r="B4" t="n">
        <v>38499</v>
      </c>
      <c s="5" r="C4" t="n">
        <v>38814</v>
      </c>
    </row>
    <row spans="1:3" r="5">
      <c s="4" r="A5" t="s">
        <v>29</v>
      </c>
      <c s="5" r="B5" t="n">
        <v>11569</v>
      </c>
      <c s="5" r="C5" t="n">
        <v>12641</v>
      </c>
    </row>
    <row spans="1:3" r="6">
      <c s="4" r="A6" t="s">
        <v>30</v>
      </c>
      <c s="5" r="B6" t="n">
        <v>25352</v>
      </c>
      <c s="5" r="C6" t="n">
        <v>23436</v>
      </c>
    </row>
    <row spans="1:3" r="7">
      <c s="4" r="A7" t="s">
        <v>31</v>
      </c>
      <c s="5" r="B7" t="n">
        <v>4468</v>
      </c>
      <c s="5" r="C7" t="n">
        <v>2945</v>
      </c>
    </row>
    <row spans="1:3" r="8">
      <c s="4" r="A8" t="s">
        <v>32</v>
      </c>
      <c s="5" r="B8" t="n">
        <v>20705</v>
      </c>
      <c s="5" r="C8" t="n">
        <v>21494</v>
      </c>
    </row>
    <row spans="1:3" r="9">
      <c s="4" r="A9" t="s">
        <v>33</v>
      </c>
      <c s="5" r="B9" t="n">
        <v>1840</v>
      </c>
      <c s="5" r="C9" t="n">
        <v>1463</v>
      </c>
    </row>
    <row spans="1:3" r="10">
      <c s="4" r="A10" t="s">
        <v>34</v>
      </c>
      <c s="5" r="B10" t="n">
        <v>124449</v>
      </c>
      <c s="5" r="C10" t="n">
        <v>121781</v>
      </c>
    </row>
    <row spans="1:3" r="11">
      <c s="4" r="A11" t="s">
        <v>35</v>
      </c>
      <c s="5" r="B11" t="n">
        <v>357118</v>
      </c>
      <c s="5" r="C11" t="n">
        <v>357186</v>
      </c>
    </row>
    <row spans="1:3" r="12">
      <c s="4" r="A12" t="s">
        <v>36</v>
      </c>
      <c s="5" r="B12" t="n">
        <v>6904</v>
      </c>
      <c s="5" r="C12" t="n">
        <v>6827</v>
      </c>
    </row>
    <row spans="1:3" r="13">
      <c s="4" r="A13" t="s">
        <v>31</v>
      </c>
      <c s="5" r="B13" t="n">
        <v>3477</v>
      </c>
      <c s="5" r="C13" t="n">
        <v>2170</v>
      </c>
    </row>
    <row spans="1:3" r="14">
      <c s="4" r="A14" t="s">
        <v>37</v>
      </c>
      <c s="5" r="B14" t="n">
        <v>15222</v>
      </c>
      <c s="5" r="C14" t="n">
        <v>19835</v>
      </c>
    </row>
    <row spans="1:3" r="15">
      <c s="4" r="A15" t="s">
        <v>38</v>
      </c>
      <c s="5" r="B15" t="n">
        <v>25694</v>
      </c>
      <c s="5" r="C15" t="n">
        <v>25904</v>
      </c>
    </row>
    <row spans="1:3" r="16">
      <c s="4" r="A16" t="s">
        <v>39</v>
      </c>
      <c s="5" r="B16" t="n">
        <v>2590</v>
      </c>
      <c s="5" r="C16" t="n">
        <v>1270</v>
      </c>
    </row>
    <row spans="1:3" r="17">
      <c s="4" r="A17" t="s">
        <v>40</v>
      </c>
      <c s="5" r="B17" t="n">
        <v>535454</v>
      </c>
      <c s="5" r="C17" t="n">
        <v>534973</v>
      </c>
    </row>
    <row spans="1:3" r="18">
      <c s="3" r="A18" t="s">
        <v>41</v>
      </c>
    </row>
    <row spans="1:3" r="19">
      <c s="4" r="A19" t="s">
        <v>42</v>
      </c>
      <c s="5" r="B19" t="n">
        <v>35000</v>
      </c>
      <c s="5" r="C19" t="n">
        <v>35000</v>
      </c>
    </row>
    <row spans="1:3" r="20">
      <c s="4" r="A20" t="s">
        <v>43</v>
      </c>
      <c s="5" r="B20" t="n">
        <v>89653</v>
      </c>
      <c s="5" r="C20" t="n">
        <v>85606</v>
      </c>
    </row>
    <row spans="1:3" r="21">
      <c s="4" r="A21" t="s">
        <v>44</v>
      </c>
      <c s="5" r="B21" t="n">
        <v>44286</v>
      </c>
      <c s="5" r="C21" t="n">
        <v>34171</v>
      </c>
    </row>
    <row spans="1:3" r="22">
      <c s="4" r="A22" t="s">
        <v>45</v>
      </c>
      <c s="5" r="B22" t="n">
        <v>19413</v>
      </c>
      <c s="5" r="C22" t="n">
        <v>20338</v>
      </c>
    </row>
    <row spans="1:3" r="23">
      <c s="4" r="A23" t="s">
        <v>46</v>
      </c>
      <c s="5" r="B23" t="n">
        <v>1381</v>
      </c>
      <c s="5" r="C23" t="n">
        <v>1786</v>
      </c>
    </row>
    <row spans="1:3" r="24">
      <c s="4" r="A24" t="s">
        <v>47</v>
      </c>
      <c s="5" r="B24" t="n">
        <v>11042</v>
      </c>
      <c s="5" r="C24" t="n">
        <v>11282</v>
      </c>
    </row>
    <row spans="1:3" r="25">
      <c s="4" r="A25" t="s">
        <v>48</v>
      </c>
      <c s="5" r="B25" t="n">
        <v>7074</v>
      </c>
      <c s="5" r="C25" t="n">
        <v>7235</v>
      </c>
    </row>
    <row spans="1:3" r="26">
      <c s="4" r="A26" t="s">
        <v>49</v>
      </c>
      <c s="5" r="B26" t="n">
        <v>25527</v>
      </c>
      <c s="5" r="C26" t="n">
        <v>19470</v>
      </c>
    </row>
    <row spans="1:3" r="27">
      <c s="4" r="A27" t="s">
        <v>50</v>
      </c>
      <c s="5" r="B27" t="n">
        <v>1348</v>
      </c>
      <c s="5" r="C27" t="n">
        <v>504</v>
      </c>
    </row>
    <row spans="1:3" r="28">
      <c s="4" r="A28" t="s">
        <v>51</v>
      </c>
      <c s="5" r="B28" t="n">
        <v>234724</v>
      </c>
      <c s="5" r="C28" t="n">
        <v>215392</v>
      </c>
    </row>
    <row spans="1:3" r="29">
      <c s="4" r="A29" t="s">
        <v>52</v>
      </c>
      <c s="5" r="B29" t="n">
        <v>4161</v>
      </c>
      <c s="5" r="C29" t="n">
        <v>3606</v>
      </c>
    </row>
    <row spans="1:3" r="30">
      <c s="3" r="A30" t="s">
        <v>53</v>
      </c>
    </row>
    <row spans="1:3" r="31">
      <c s="4" r="A31" t="s">
        <v>46</v>
      </c>
      <c s="5" r="B31" t="n">
        <v>43281</v>
      </c>
      <c s="5" r="C31" t="n">
        <v>49373</v>
      </c>
    </row>
    <row spans="1:3" r="32">
      <c s="4" r="A32" t="s">
        <v>54</v>
      </c>
      <c s="5" r="B32" t="n">
        <v>1467</v>
      </c>
      <c s="5" r="C32" t="n">
        <v>1370</v>
      </c>
    </row>
    <row spans="1:3" r="33">
      <c s="4" r="A33" t="s">
        <v>55</v>
      </c>
      <c s="5" r="B33" t="n">
        <v>33407</v>
      </c>
      <c s="5" r="C33" t="n">
        <v>37268</v>
      </c>
    </row>
    <row spans="1:3" r="34">
      <c s="4" r="A34" t="s">
        <v>56</v>
      </c>
      <c s="5" r="B34" t="n">
        <v>4400</v>
      </c>
      <c s="5" r="C34" t="n">
        <v>4788</v>
      </c>
    </row>
    <row spans="1:3" r="35">
      <c s="4" r="A35" t="s">
        <v>57</v>
      </c>
      <c s="7" r="B35" t="n">
        <v>82555</v>
      </c>
      <c s="7" r="C35" t="n">
        <v>92799</v>
      </c>
    </row>
    <row spans="1:3" r="36">
      <c s="4" r="A36" t="s">
        <v>58</v>
      </c>
    </row>
    <row spans="1:3" r="37">
      <c s="3" r="A37" t="s">
        <v>59</v>
      </c>
    </row>
    <row spans="1:3" r="38">
      <c s="4" r="A38" t="s">
        <v>60</v>
      </c>
      <c s="7" r="B38" t="n">
        <v>490</v>
      </c>
      <c s="7" r="C38" t="n">
        <v>490</v>
      </c>
    </row>
    <row spans="1:3" r="39">
      <c s="4" r="A39" t="s">
        <v>61</v>
      </c>
      <c s="5" r="B39" t="n">
        <v>357839</v>
      </c>
      <c s="5" r="C39" t="n">
        <v>357051</v>
      </c>
    </row>
    <row spans="1:3" r="40">
      <c s="4" r="A40" t="s">
        <v>62</v>
      </c>
      <c s="5" r="B40" t="n">
        <v>-143661</v>
      </c>
      <c s="5" r="C40" t="n">
        <v>-134449</v>
      </c>
    </row>
    <row spans="1:3" r="41">
      <c s="4" r="A41" t="s">
        <v>63</v>
      </c>
      <c s="5" r="B41" t="n">
        <v>3507</v>
      </c>
      <c s="5" r="C41" t="n">
        <v>3690</v>
      </c>
    </row>
    <row spans="1:3" r="42">
      <c s="4" r="A42" t="s">
        <v>64</v>
      </c>
      <c s="5" r="B42" t="n">
        <v>218175</v>
      </c>
      <c s="5" r="C42" t="n">
        <v>226782</v>
      </c>
    </row>
    <row spans="1:3" r="43">
      <c s="4" r="A43" t="s">
        <v>65</v>
      </c>
      <c s="7" r="B43" t="n">
        <v>535454</v>
      </c>
      <c s="7" r="C43" t="n">
        <v>5349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87</v>
      </c>
      <c s="2" r="B1" t="s">
        <v>1</v>
      </c>
    </row>
    <row spans="1:2" r="2">
      <c s="2" r="B2" t="s">
        <v>2</v>
      </c>
    </row>
    <row spans="1:2" r="3">
      <c s="3" r="A3" t="s">
        <v>167</v>
      </c>
    </row>
    <row spans="1:2" r="4">
      <c s="4" r="A4" t="s">
        <v>188</v>
      </c>
      <c s="4" r="B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90</v>
      </c>
      <c s="2" r="B1" t="s">
        <v>1</v>
      </c>
    </row>
    <row spans="1:2" r="2">
      <c s="2" r="B2" t="s">
        <v>2</v>
      </c>
    </row>
    <row spans="1:2" r="3">
      <c s="3" r="A3" t="s">
        <v>169</v>
      </c>
    </row>
    <row spans="1:2" r="4">
      <c s="4" r="A4" t="s">
        <v>191</v>
      </c>
      <c s="4" r="B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3</v>
      </c>
      <c s="2" r="B1" t="s">
        <v>1</v>
      </c>
    </row>
    <row spans="1:2" r="2">
      <c s="2" r="B2" t="s">
        <v>2</v>
      </c>
    </row>
    <row spans="1:2" r="3">
      <c s="3" r="A3" t="s">
        <v>173</v>
      </c>
    </row>
    <row spans="1:2" r="4">
      <c s="4" r="A4" t="s">
        <v>194</v>
      </c>
      <c s="4" r="B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6</v>
      </c>
      <c s="2" r="B1" t="s">
        <v>1</v>
      </c>
    </row>
    <row spans="1:2" r="2">
      <c s="2" r="B2" t="s">
        <v>2</v>
      </c>
    </row>
    <row spans="1:2" r="3">
      <c s="3" r="A3" t="s">
        <v>175</v>
      </c>
    </row>
    <row spans="1:2" r="4">
      <c s="4" r="A4" t="s">
        <v>197</v>
      </c>
      <c s="4" r="B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9</v>
      </c>
      <c s="2" r="B1" t="s">
        <v>1</v>
      </c>
    </row>
    <row spans="1:2" r="2">
      <c s="2" r="B2" t="s">
        <v>2</v>
      </c>
    </row>
    <row spans="1:2" r="3">
      <c s="3" r="A3" t="s">
        <v>183</v>
      </c>
    </row>
    <row spans="1:2" r="4">
      <c s="4" r="A4" t="s">
        <v>200</v>
      </c>
      <c s="4" r="B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38"/>
    <col customWidth="1" max="3" min="3" width="22"/>
    <col customWidth="1" max="4" min="4" width="22"/>
  </cols>
  <sheetData>
    <row spans="1:4" r="1">
      <c s="1" r="A1" t="s">
        <v>202</v>
      </c>
      <c s="2" r="B1" t="s">
        <v>1</v>
      </c>
    </row>
    <row spans="1:4" r="2">
      <c s="2" r="B2" t="s">
        <v>203</v>
      </c>
      <c s="2" r="C2" t="s">
        <v>204</v>
      </c>
      <c s="2" r="D2" t="s">
        <v>205</v>
      </c>
    </row>
    <row spans="1:4" r="3">
      <c s="3" r="A3" t="s">
        <v>206</v>
      </c>
    </row>
    <row spans="1:4" r="4">
      <c s="4" r="A4" t="s">
        <v>207</v>
      </c>
      <c s="5" r="B4" t="n">
        <v>2</v>
      </c>
    </row>
    <row spans="1:4" r="5">
      <c s="4" r="A5" t="s">
        <v>208</v>
      </c>
    </row>
    <row spans="1:4" r="6">
      <c s="3" r="A6" t="s">
        <v>209</v>
      </c>
    </row>
    <row spans="1:4" r="7">
      <c s="4" r="A7" t="s">
        <v>210</v>
      </c>
      <c s="5" r="B7" t="n">
        <v>272</v>
      </c>
    </row>
    <row spans="1:4" r="8">
      <c s="4" r="A8" t="s">
        <v>211</v>
      </c>
      <c s="5" r="B8" t="n">
        <v>32</v>
      </c>
    </row>
    <row spans="1:4" r="9">
      <c s="4" r="A9" t="s">
        <v>212</v>
      </c>
      <c s="5" r="B9" t="n">
        <v>31267</v>
      </c>
    </row>
    <row spans="1:4" r="10">
      <c s="4" r="A10" t="s">
        <v>213</v>
      </c>
      <c s="5" r="B10" t="n">
        <v>31</v>
      </c>
    </row>
    <row spans="1:4" r="11">
      <c s="4" r="A11" t="s">
        <v>214</v>
      </c>
      <c s="5" r="B11" t="n">
        <v>3064</v>
      </c>
    </row>
    <row spans="1:4" r="12">
      <c s="4" r="A12" t="s">
        <v>215</v>
      </c>
      <c s="5" r="B12" t="n">
        <v>181</v>
      </c>
    </row>
    <row spans="1:4" r="13">
      <c s="4" r="A13" t="s">
        <v>216</v>
      </c>
      <c s="5" r="B13" t="n">
        <v>20035</v>
      </c>
    </row>
    <row spans="1:4" r="14">
      <c s="4" r="A14" t="s">
        <v>217</v>
      </c>
      <c s="5" r="B14" t="n">
        <v>60</v>
      </c>
    </row>
    <row spans="1:4" r="15">
      <c s="4" r="A15" t="s">
        <v>218</v>
      </c>
      <c s="5" r="B15" t="n">
        <v>8168</v>
      </c>
    </row>
    <row spans="1:4" r="16">
      <c s="4" r="A16" t="s">
        <v>219</v>
      </c>
    </row>
    <row spans="1:4" r="17">
      <c s="3" r="A17" t="s">
        <v>209</v>
      </c>
    </row>
    <row spans="1:4" r="18">
      <c s="4" r="A18" t="s">
        <v>210</v>
      </c>
      <c s="5" r="B18" t="n">
        <v>241</v>
      </c>
    </row>
    <row spans="1:4" r="19">
      <c s="4" r="A19" t="s">
        <v>212</v>
      </c>
      <c s="5" r="B19" t="n">
        <v>28460</v>
      </c>
    </row>
    <row spans="1:4" r="20">
      <c s="4" r="A20" t="s">
        <v>220</v>
      </c>
    </row>
    <row spans="1:4" r="21">
      <c s="3" r="A21" t="s">
        <v>209</v>
      </c>
    </row>
    <row spans="1:4" r="22">
      <c s="4" r="A22" t="s">
        <v>210</v>
      </c>
      <c s="5" r="B22" t="n">
        <v>31</v>
      </c>
    </row>
    <row spans="1:4" r="23">
      <c s="4" r="A23" t="s">
        <v>212</v>
      </c>
      <c s="5" r="B23" t="n">
        <v>2807</v>
      </c>
    </row>
    <row spans="1:4" r="24">
      <c s="4" r="A24" t="s">
        <v>221</v>
      </c>
    </row>
    <row spans="1:4" r="25">
      <c s="3" r="A25" t="s">
        <v>209</v>
      </c>
    </row>
    <row spans="1:4" r="26">
      <c s="4" r="A26" t="s">
        <v>212</v>
      </c>
      <c s="5" r="B26" t="n">
        <v>10626</v>
      </c>
    </row>
    <row spans="1:4" r="27">
      <c s="4" r="A27" t="s">
        <v>222</v>
      </c>
    </row>
    <row spans="1:4" r="28">
      <c s="3" r="A28" t="s">
        <v>209</v>
      </c>
    </row>
    <row spans="1:4" r="29">
      <c s="4" r="A29" t="s">
        <v>212</v>
      </c>
      <c s="5" r="B29" t="n">
        <v>15457</v>
      </c>
    </row>
    <row spans="1:4" r="30">
      <c s="4" r="A30" t="s">
        <v>223</v>
      </c>
    </row>
    <row spans="1:4" r="31">
      <c s="3" r="A31" t="s">
        <v>209</v>
      </c>
    </row>
    <row spans="1:4" r="32">
      <c s="4" r="A32" t="s">
        <v>212</v>
      </c>
      <c s="5" r="B32" t="n">
        <v>5184</v>
      </c>
    </row>
    <row spans="1:4" r="33">
      <c s="4" r="A33" t="s">
        <v>224</v>
      </c>
    </row>
    <row spans="1:4" r="34">
      <c s="3" r="A34" t="s">
        <v>209</v>
      </c>
    </row>
    <row spans="1:4" r="35">
      <c s="4" r="A35" t="s">
        <v>225</v>
      </c>
      <c s="5" r="B35" t="n">
        <v>1</v>
      </c>
    </row>
    <row spans="1:4" r="36">
      <c s="4" r="A36" t="s">
        <v>226</v>
      </c>
      <c s="5" r="B36" t="n">
        <v>32</v>
      </c>
    </row>
    <row spans="1:4" r="37">
      <c s="4" r="A37" t="s">
        <v>227</v>
      </c>
    </row>
    <row spans="1:4" r="38">
      <c s="3" r="A38" t="s">
        <v>209</v>
      </c>
    </row>
    <row spans="1:4" r="39">
      <c s="4" r="A39" t="s">
        <v>215</v>
      </c>
      <c s="5" r="B39" t="n">
        <v>180</v>
      </c>
    </row>
    <row spans="1:4" r="40">
      <c s="4" r="A40" t="s">
        <v>217</v>
      </c>
      <c s="5" r="B40" t="n">
        <v>60</v>
      </c>
      <c s="5" r="C40" t="n">
        <v>14</v>
      </c>
      <c s="5" r="D40" t="n">
        <v>44</v>
      </c>
    </row>
    <row spans="1:4" r="41">
      <c s="4" r="A41" t="s">
        <v>228</v>
      </c>
    </row>
    <row spans="1:4" r="42">
      <c s="3" r="A42" t="s">
        <v>209</v>
      </c>
    </row>
    <row spans="1:4" r="43">
      <c s="4" r="A43" t="s">
        <v>225</v>
      </c>
      <c s="5" r="B43" t="n">
        <v>3</v>
      </c>
    </row>
    <row spans="1:4" r="44">
      <c s="4" r="A44" t="s">
        <v>229</v>
      </c>
    </row>
    <row spans="1:4" r="45">
      <c s="3" r="A45" t="s">
        <v>209</v>
      </c>
    </row>
    <row spans="1:4" r="46">
      <c s="4" r="A46" t="s">
        <v>214</v>
      </c>
      <c s="5" r="B46" t="n">
        <v>1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30"/>
    <col customWidth="1" max="6" min="6" width="21"/>
    <col customWidth="1" max="7" min="7" width="21"/>
  </cols>
  <sheetData>
    <row spans="1:7" r="1">
      <c s="1" r="A1" t="s">
        <v>230</v>
      </c>
      <c s="2" r="B1" t="s">
        <v>231</v>
      </c>
      <c s="2" r="C1" t="s">
        <v>75</v>
      </c>
      <c s="2" r="E1" t="s">
        <v>1</v>
      </c>
    </row>
    <row spans="1:7" r="2">
      <c s="2" r="B2" t="s">
        <v>232</v>
      </c>
      <c s="2" r="C2" t="s">
        <v>233</v>
      </c>
      <c s="2" r="D2" t="s">
        <v>234</v>
      </c>
      <c s="2" r="E2" t="s">
        <v>235</v>
      </c>
      <c s="2" r="F2" t="s">
        <v>234</v>
      </c>
      <c s="2" r="G2" t="s">
        <v>236</v>
      </c>
    </row>
    <row spans="1:7" r="3">
      <c s="3" r="A3" t="s">
        <v>167</v>
      </c>
    </row>
    <row spans="1:7" r="4">
      <c s="4" r="A4" t="s">
        <v>237</v>
      </c>
      <c s="7" r="C4" t="n">
        <v>485656</v>
      </c>
      <c s="7" r="E4" t="n">
        <v>485656</v>
      </c>
      <c s="7" r="G4" t="n">
        <v>469790</v>
      </c>
    </row>
    <row spans="1:7" r="5">
      <c s="4" r="A5" t="s">
        <v>238</v>
      </c>
      <c s="5" r="C5" t="n">
        <v>-128538</v>
      </c>
      <c s="5" r="E5" t="n">
        <v>-128538</v>
      </c>
      <c s="5" r="G5" t="n">
        <v>-112604</v>
      </c>
    </row>
    <row spans="1:7" r="6">
      <c s="4" r="A6" t="s">
        <v>35</v>
      </c>
      <c s="5" r="C6" t="n">
        <v>357118</v>
      </c>
      <c s="5" r="E6" t="n">
        <v>357118</v>
      </c>
      <c s="5" r="G6" t="n">
        <v>357186</v>
      </c>
    </row>
    <row spans="1:7" r="7">
      <c s="4" r="A7" t="s">
        <v>239</v>
      </c>
      <c s="5" r="C7" t="n">
        <v>8110</v>
      </c>
      <c s="7" r="D7" t="n">
        <v>7290</v>
      </c>
      <c s="5" r="E7" t="n">
        <v>15978</v>
      </c>
      <c s="7" r="F7" t="n">
        <v>14283</v>
      </c>
    </row>
    <row spans="1:7" r="8">
      <c s="4" r="A8" t="s">
        <v>240</v>
      </c>
      <c s="7" r="F8" t="n">
        <v>15518</v>
      </c>
    </row>
    <row spans="1:7" r="9">
      <c s="4" r="A9" t="s">
        <v>241</v>
      </c>
    </row>
    <row spans="1:7" r="10">
      <c s="3" r="A10" t="s">
        <v>167</v>
      </c>
    </row>
    <row spans="1:7" r="11">
      <c s="4" r="A11" t="s">
        <v>242</v>
      </c>
      <c s="5" r="C11" t="n">
        <v>8205</v>
      </c>
      <c s="5" r="E11" t="n">
        <v>8205</v>
      </c>
    </row>
    <row spans="1:7" r="12">
      <c s="4" r="A12" t="s">
        <v>243</v>
      </c>
    </row>
    <row spans="1:7" r="13">
      <c s="3" r="A13" t="s">
        <v>167</v>
      </c>
    </row>
    <row spans="1:7" r="14">
      <c s="4" r="A14" t="s">
        <v>237</v>
      </c>
      <c s="5" r="C14" t="n">
        <v>24172</v>
      </c>
      <c s="5" r="E14" t="n">
        <v>24172</v>
      </c>
      <c s="5" r="G14" t="n">
        <v>24172</v>
      </c>
    </row>
    <row spans="1:7" r="15">
      <c s="4" r="A15" t="s">
        <v>244</v>
      </c>
    </row>
    <row spans="1:7" r="16">
      <c s="3" r="A16" t="s">
        <v>167</v>
      </c>
    </row>
    <row spans="1:7" r="17">
      <c s="4" r="A17" t="s">
        <v>237</v>
      </c>
      <c s="5" r="C17" t="n">
        <v>312347</v>
      </c>
      <c s="5" r="E17" t="n">
        <v>312347</v>
      </c>
      <c s="5" r="G17" t="n">
        <v>308779</v>
      </c>
    </row>
    <row spans="1:7" r="18">
      <c s="4" r="A18" t="s">
        <v>245</v>
      </c>
    </row>
    <row spans="1:7" r="19">
      <c s="3" r="A19" t="s">
        <v>167</v>
      </c>
    </row>
    <row spans="1:7" r="20">
      <c s="4" r="A20" t="s">
        <v>237</v>
      </c>
      <c s="7" r="C20" t="n">
        <v>149137</v>
      </c>
      <c s="7" r="E20" t="n">
        <v>149137</v>
      </c>
      <c s="7" r="G20" t="n">
        <v>136839</v>
      </c>
    </row>
    <row spans="1:7" r="21">
      <c s="4" r="A21" t="s">
        <v>246</v>
      </c>
    </row>
    <row spans="1:7" r="22">
      <c s="3" r="A22" t="s">
        <v>167</v>
      </c>
    </row>
    <row spans="1:7" r="23">
      <c s="4" r="A23" t="s">
        <v>247</v>
      </c>
      <c s="7" r="B23" t="n">
        <v>26000</v>
      </c>
    </row>
    <row spans="1:7" r="24">
      <c s="4" r="A24" t="s">
        <v>240</v>
      </c>
      <c s="7" r="B24" t="n">
        <v>17000</v>
      </c>
    </row>
    <row spans="1:7" r="25">
      <c s="4" r="A25" t="s">
        <v>248</v>
      </c>
    </row>
    <row spans="1:7" r="26">
      <c s="3" r="A26" t="s">
        <v>167</v>
      </c>
    </row>
    <row spans="1:7" r="27">
      <c s="4" r="A27" t="s">
        <v>249</v>
      </c>
      <c s="5" r="B27" t="n">
        <v>2</v>
      </c>
      <c s="5" r="E27" t="n">
        <v>2</v>
      </c>
    </row>
    <row spans="1:7" r="28">
      <c s="4" r="A28" t="s">
        <v>250</v>
      </c>
    </row>
    <row spans="1:7" r="29">
      <c s="3" r="A29" t="s">
        <v>167</v>
      </c>
    </row>
    <row spans="1:7" r="30">
      <c s="4" r="A30" t="s">
        <v>251</v>
      </c>
      <c s="5" r="B30" t="n">
        <v>68</v>
      </c>
    </row>
    <row spans="1:7" r="31">
      <c s="4" r="A31" t="s">
        <v>252</v>
      </c>
    </row>
    <row spans="1:7" r="32">
      <c s="3" r="A32" t="s">
        <v>167</v>
      </c>
    </row>
    <row spans="1:7" r="33">
      <c s="4" r="A33" t="s">
        <v>251</v>
      </c>
      <c s="5" r="B33" t="n">
        <v>84</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253</v>
      </c>
      <c s="2" r="B1" t="s">
        <v>75</v>
      </c>
    </row>
    <row spans="1:3" r="2">
      <c s="2" r="B2" t="s">
        <v>2</v>
      </c>
      <c s="2" r="C2" t="s">
        <v>254</v>
      </c>
    </row>
    <row spans="1:3" r="3">
      <c s="3" r="A3" t="s">
        <v>255</v>
      </c>
    </row>
    <row spans="1:3" r="4">
      <c s="4" r="A4" t="s">
        <v>256</v>
      </c>
      <c s="7" r="B4" t="n">
        <v>4165</v>
      </c>
      <c s="7" r="C4" t="n">
        <v>3690</v>
      </c>
    </row>
    <row spans="1:3" r="5">
      <c s="4" r="A5" t="s">
        <v>257</v>
      </c>
      <c s="5" r="B5" t="n">
        <v>-576</v>
      </c>
      <c s="5" r="C5" t="n">
        <v>450</v>
      </c>
    </row>
    <row spans="1:3" r="6">
      <c s="4" r="A6" t="s">
        <v>258</v>
      </c>
      <c s="5" r="B6" t="n">
        <v>-64</v>
      </c>
      <c s="5" r="C6" t="n">
        <v>45</v>
      </c>
    </row>
    <row spans="1:3" r="7">
      <c s="4" r="A7" t="s">
        <v>259</v>
      </c>
      <c s="5" r="B7" t="n">
        <v>-18</v>
      </c>
      <c s="5" r="C7" t="n">
        <v>-20</v>
      </c>
    </row>
    <row spans="1:3" r="8">
      <c s="4" r="A8" t="s">
        <v>260</v>
      </c>
      <c s="5" r="B8" t="n">
        <v>3507</v>
      </c>
      <c s="5" r="C8" t="n">
        <v>4165</v>
      </c>
    </row>
    <row spans="1:3" r="9">
      <c s="4" r="A9" t="s">
        <v>261</v>
      </c>
    </row>
    <row spans="1:3" r="10">
      <c s="3" r="A10" t="s">
        <v>255</v>
      </c>
    </row>
    <row spans="1:3" r="11">
      <c s="4" r="A11" t="s">
        <v>256</v>
      </c>
      <c s="5" r="B11" t="n">
        <v>95</v>
      </c>
      <c s="5" r="C11" t="n">
        <v>50</v>
      </c>
    </row>
    <row spans="1:3" r="12">
      <c s="4" r="A12" t="s">
        <v>258</v>
      </c>
      <c s="5" r="B12" t="n">
        <v>-64</v>
      </c>
      <c s="5" r="C12" t="n">
        <v>45</v>
      </c>
    </row>
    <row spans="1:3" r="13">
      <c s="4" r="A13" t="s">
        <v>260</v>
      </c>
      <c s="5" r="B13" t="n">
        <v>31</v>
      </c>
      <c s="5" r="C13" t="n">
        <v>95</v>
      </c>
    </row>
    <row spans="1:3" r="14">
      <c s="4" r="A14" t="s">
        <v>262</v>
      </c>
    </row>
    <row spans="1:3" r="15">
      <c s="3" r="A15" t="s">
        <v>255</v>
      </c>
    </row>
    <row spans="1:3" r="16">
      <c s="4" r="A16" t="s">
        <v>256</v>
      </c>
      <c s="5" r="B16" t="n">
        <v>4070</v>
      </c>
      <c s="5" r="C16" t="n">
        <v>3640</v>
      </c>
    </row>
    <row spans="1:3" r="17">
      <c s="4" r="A17" t="s">
        <v>257</v>
      </c>
      <c s="5" r="B17" t="n">
        <v>-576</v>
      </c>
      <c s="5" r="C17" t="n">
        <v>450</v>
      </c>
    </row>
    <row spans="1:3" r="18">
      <c s="4" r="A18" t="s">
        <v>259</v>
      </c>
      <c s="5" r="B18" t="n">
        <v>-18</v>
      </c>
      <c s="5" r="C18" t="n">
        <v>-20</v>
      </c>
    </row>
    <row spans="1:3" r="19">
      <c s="4" r="A19" t="s">
        <v>260</v>
      </c>
      <c s="7" r="B19" t="n">
        <v>3476</v>
      </c>
      <c s="7" r="C19" t="n">
        <v>407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spans="1:6" r="1">
      <c s="1" r="A1" t="s">
        <v>263</v>
      </c>
      <c s="2" r="B1" t="s">
        <v>75</v>
      </c>
      <c s="2" r="D1" t="s">
        <v>1</v>
      </c>
    </row>
    <row spans="1:6" r="2">
      <c s="2" r="B2" t="s">
        <v>2</v>
      </c>
      <c s="2" r="C2" t="s">
        <v>76</v>
      </c>
      <c s="2" r="D2" t="s">
        <v>2</v>
      </c>
      <c s="2" r="E2" t="s">
        <v>76</v>
      </c>
      <c s="2" r="F2" t="s">
        <v>25</v>
      </c>
    </row>
    <row spans="1:6" r="3">
      <c s="4" r="A3" t="s">
        <v>264</v>
      </c>
      <c s="7" r="B3" t="n">
        <v>280</v>
      </c>
      <c s="7" r="C3" t="n">
        <v>-364</v>
      </c>
      <c s="7" r="D3" t="n">
        <v>584</v>
      </c>
      <c s="7" r="E3" t="n">
        <v>-2795</v>
      </c>
    </row>
    <row spans="1:6" r="4">
      <c s="4" r="A4" t="s">
        <v>265</v>
      </c>
      <c s="7" r="C4" t="n">
        <v>-498</v>
      </c>
      <c s="7" r="E4" t="n">
        <v>-971</v>
      </c>
    </row>
    <row spans="1:6" r="5">
      <c s="4" r="A5" t="s">
        <v>266</v>
      </c>
      <c s="7" r="F5" t="n">
        <v>17191</v>
      </c>
    </row>
    <row spans="1:6" r="6">
      <c s="4" r="A6" t="s">
        <v>267</v>
      </c>
    </row>
    <row spans="1:6" r="7">
      <c s="4" r="A7" t="s">
        <v>268</v>
      </c>
      <c s="5" r="F7" t="n">
        <v>112182</v>
      </c>
    </row>
    <row spans="1:6" r="8">
      <c s="4" r="A8" t="s">
        <v>269</v>
      </c>
      <c s="7" r="F8" t="n">
        <v>33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spans="1:6" r="1">
      <c s="1" r="A1" t="s">
        <v>270</v>
      </c>
      <c s="2" r="B1" t="s">
        <v>75</v>
      </c>
      <c s="2" r="D1" t="s">
        <v>1</v>
      </c>
    </row>
    <row spans="1:6" r="2">
      <c s="2" r="B2" t="s">
        <v>2</v>
      </c>
      <c s="2" r="C2" t="s">
        <v>76</v>
      </c>
      <c s="2" r="D2" t="s">
        <v>2</v>
      </c>
      <c s="2" r="E2" t="s">
        <v>76</v>
      </c>
      <c s="2" r="F2" t="s">
        <v>25</v>
      </c>
    </row>
    <row spans="1:6" r="3">
      <c s="3" r="A3" t="s">
        <v>173</v>
      </c>
    </row>
    <row spans="1:6" r="4">
      <c s="4" r="A4" t="s">
        <v>70</v>
      </c>
      <c s="8" r="B4" t="n">
        <v>0.01</v>
      </c>
      <c s="8" r="C4" t="n">
        <v>0.01</v>
      </c>
      <c s="8" r="D4" t="n">
        <v>0.01</v>
      </c>
      <c s="8" r="E4" t="n">
        <v>0.01</v>
      </c>
      <c s="8" r="F4" t="n">
        <v>0.01</v>
      </c>
    </row>
    <row spans="1:6" r="5">
      <c s="3" r="A5" t="s">
        <v>271</v>
      </c>
    </row>
    <row spans="1:6" r="6">
      <c s="4" r="A6" t="s">
        <v>272</v>
      </c>
      <c s="7" r="B6" t="n">
        <v>-3364</v>
      </c>
      <c s="7" r="C6" t="n">
        <v>-997</v>
      </c>
      <c s="7" r="D6" t="n">
        <v>-8197</v>
      </c>
      <c s="7" r="E6" t="n">
        <v>-6864</v>
      </c>
    </row>
    <row spans="1:6" r="7">
      <c s="4" r="A7" t="s">
        <v>273</v>
      </c>
      <c s="5" r="B7" t="n">
        <v>-3364</v>
      </c>
      <c s="5" r="C7" t="n">
        <v>-997</v>
      </c>
      <c s="5" r="D7" t="n">
        <v>-8197</v>
      </c>
      <c s="5" r="E7" t="n">
        <v>-6864</v>
      </c>
    </row>
    <row spans="1:6" r="8">
      <c s="4" r="A8" t="s">
        <v>274</v>
      </c>
      <c s="7" r="B8" t="n">
        <v>-546</v>
      </c>
      <c s="7" r="C8" t="n">
        <v>-894</v>
      </c>
      <c s="7" r="D8" t="n">
        <v>-1015</v>
      </c>
      <c s="7" r="E8" t="n">
        <v>-1786</v>
      </c>
    </row>
    <row spans="1:6" r="9">
      <c s="3" r="A9" t="s">
        <v>275</v>
      </c>
    </row>
    <row spans="1:6" r="10">
      <c s="4" r="A10" t="s">
        <v>276</v>
      </c>
      <c s="5" r="B10" t="n">
        <v>48399</v>
      </c>
      <c s="5" r="C10" t="n">
        <v>48013</v>
      </c>
      <c s="5" r="D10" t="n">
        <v>48382</v>
      </c>
      <c s="5" r="E10" t="n">
        <v>48007</v>
      </c>
    </row>
    <row spans="1:6" r="11">
      <c s="4" r="A11" t="s">
        <v>277</v>
      </c>
      <c s="5" r="B11" t="n">
        <v>48399</v>
      </c>
      <c s="5" r="C11" t="n">
        <v>48013</v>
      </c>
      <c s="5" r="D11" t="n">
        <v>48382</v>
      </c>
      <c s="5" r="E11" t="n">
        <v>48007</v>
      </c>
    </row>
    <row spans="1:6" r="12">
      <c s="4" r="A12" t="s">
        <v>278</v>
      </c>
      <c s="5" r="B12" t="n">
        <v>48399</v>
      </c>
      <c s="5" r="C12" t="n">
        <v>48013</v>
      </c>
      <c s="5" r="D12" t="n">
        <v>48382</v>
      </c>
      <c s="5" r="E12" t="n">
        <v>48007</v>
      </c>
    </row>
    <row spans="1:6" r="13">
      <c s="3" r="A13" t="s">
        <v>279</v>
      </c>
    </row>
    <row spans="1:6" r="14">
      <c s="4" r="A14" t="s">
        <v>280</v>
      </c>
      <c s="8" r="B14" t="n">
        <v>-0.07000000000000001</v>
      </c>
      <c s="8" r="C14" t="n">
        <v>-0.02</v>
      </c>
      <c s="8" r="D14" t="n">
        <v>-0.17</v>
      </c>
      <c s="8" r="E14" t="n">
        <v>-0.14</v>
      </c>
    </row>
    <row spans="1:6" r="15">
      <c s="4" r="A15" t="s">
        <v>281</v>
      </c>
      <c s="9" r="B15" t="n">
        <v>-0.07000000000000001</v>
      </c>
      <c s="9" r="C15" t="n">
        <v>-0.02</v>
      </c>
      <c s="9" r="D15" t="n">
        <v>-0.17</v>
      </c>
      <c s="9" r="E15" t="n">
        <v>-0.14</v>
      </c>
    </row>
    <row spans="1:6" r="16">
      <c s="4" r="A16" t="s">
        <v>282</v>
      </c>
      <c s="8" r="B16" t="n">
        <v>-0.01</v>
      </c>
      <c s="8" r="C16" t="n">
        <v>-0.02</v>
      </c>
      <c s="8" r="D16" t="n">
        <v>-0.02</v>
      </c>
      <c s="8" r="E16" t="n">
        <v>-0.0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66</v>
      </c>
      <c s="2" r="B1" t="s">
        <v>2</v>
      </c>
      <c s="2" r="C1" t="s">
        <v>25</v>
      </c>
    </row>
    <row spans="1:3" r="2">
      <c s="3" r="A2" t="s">
        <v>67</v>
      </c>
    </row>
    <row spans="1:3" r="3">
      <c s="4" r="A3" t="s">
        <v>68</v>
      </c>
      <c s="7" r="B3" t="n">
        <v>4832</v>
      </c>
      <c s="7" r="C3" t="n">
        <v>3416</v>
      </c>
    </row>
    <row spans="1:3" r="4">
      <c s="4" r="A4" t="s">
        <v>69</v>
      </c>
      <c s="7" r="B4" t="n">
        <v>10279</v>
      </c>
      <c s="7" r="C4" t="n">
        <v>8352</v>
      </c>
    </row>
    <row spans="1:3" r="5">
      <c s="4" r="A5" t="s">
        <v>70</v>
      </c>
      <c s="8" r="B5" t="n">
        <v>0.01</v>
      </c>
      <c s="8" r="C5" t="n">
        <v>0.01</v>
      </c>
    </row>
    <row spans="1:3" r="6">
      <c s="4" r="A6" t="s">
        <v>71</v>
      </c>
      <c s="5" r="B6" t="n">
        <v>75000000</v>
      </c>
      <c s="5" r="C6" t="n">
        <v>75000000</v>
      </c>
    </row>
    <row spans="1:3" r="7">
      <c s="4" r="A7" t="s">
        <v>72</v>
      </c>
      <c s="5" r="B7" t="n">
        <v>49046115</v>
      </c>
      <c s="5" r="C7" t="n">
        <v>48997315</v>
      </c>
    </row>
    <row spans="1:3" r="8">
      <c s="4" r="A8" t="s">
        <v>73</v>
      </c>
      <c s="5" r="B8" t="n">
        <v>49046115</v>
      </c>
      <c s="5" r="C8" t="n">
        <v>489973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s="1" r="A1" t="s">
        <v>283</v>
      </c>
      <c s="2" r="B1" t="s">
        <v>1</v>
      </c>
    </row>
    <row spans="1:4" r="2">
      <c s="2" r="B2" t="s">
        <v>284</v>
      </c>
      <c s="2" r="C2" t="s">
        <v>234</v>
      </c>
      <c s="2" r="D2" t="s">
        <v>236</v>
      </c>
    </row>
    <row spans="1:4" r="3">
      <c s="3" r="A3" t="s">
        <v>175</v>
      </c>
    </row>
    <row spans="1:4" r="4">
      <c s="4" r="A4" t="s">
        <v>285</v>
      </c>
      <c s="7" r="B4" t="n">
        <v>5626</v>
      </c>
      <c s="7" r="D4" t="n">
        <v>2792</v>
      </c>
    </row>
    <row spans="1:4" r="5">
      <c s="4" r="A5" t="s">
        <v>286</v>
      </c>
      <c s="5" r="B5" t="n">
        <v>25352</v>
      </c>
      <c s="5" r="D5" t="n">
        <v>23436</v>
      </c>
    </row>
    <row spans="1:4" r="6">
      <c s="4" r="A6" t="s">
        <v>287</v>
      </c>
      <c s="5" r="B6" t="n">
        <v>15222</v>
      </c>
      <c s="5" r="D6" t="n">
        <v>19835</v>
      </c>
    </row>
    <row spans="1:4" r="7">
      <c s="4" r="A7" t="s">
        <v>288</v>
      </c>
      <c s="5" r="B7" t="n">
        <v>38440</v>
      </c>
      <c s="5" r="D7" t="n">
        <v>40974</v>
      </c>
    </row>
    <row spans="1:4" r="8">
      <c s="4" r="A8" t="s">
        <v>289</v>
      </c>
      <c s="5" r="B8" t="n">
        <v>2400</v>
      </c>
      <c s="5" r="D8" t="n">
        <v>2455</v>
      </c>
    </row>
    <row spans="1:4" r="9">
      <c s="4" r="A9" t="s">
        <v>290</v>
      </c>
      <c s="7" r="B9" t="n">
        <v>266</v>
      </c>
      <c s="5" r="D9" t="n">
        <v>157</v>
      </c>
    </row>
    <row spans="1:4" r="10">
      <c s="4" r="A10" t="s">
        <v>291</v>
      </c>
      <c s="5" r="B10" t="n">
        <v>27</v>
      </c>
    </row>
    <row spans="1:4" r="11">
      <c s="4" r="A11" t="s">
        <v>292</v>
      </c>
      <c s="7" r="B11" t="n">
        <v>7494</v>
      </c>
    </row>
    <row spans="1:4" r="12">
      <c s="4" r="A12" t="s">
        <v>293</v>
      </c>
      <c s="5" r="B12" t="n">
        <v>9</v>
      </c>
    </row>
    <row spans="1:4" r="13">
      <c s="4" r="A13" t="s">
        <v>294</v>
      </c>
      <c s="7" r="B13" t="n">
        <v>1469</v>
      </c>
    </row>
    <row spans="1:4" r="14">
      <c s="4" r="A14" t="s">
        <v>295</v>
      </c>
      <c s="5" r="B14" t="n">
        <v>2817</v>
      </c>
      <c s="7" r="C14" t="n">
        <v>8225</v>
      </c>
    </row>
    <row spans="1:4" r="15">
      <c s="4" r="A15" t="s">
        <v>296</v>
      </c>
      <c s="5" r="B15" t="n">
        <v>38</v>
      </c>
      <c s="5" r="C15" t="n">
        <v>349</v>
      </c>
    </row>
    <row spans="1:4" r="16">
      <c s="4" r="A16" t="s">
        <v>297</v>
      </c>
      <c s="5" r="B16" t="n">
        <v>0</v>
      </c>
      <c s="7" r="C16" t="n">
        <v>23</v>
      </c>
    </row>
    <row spans="1:4" r="17">
      <c s="4" r="A17" t="s">
        <v>298</v>
      </c>
    </row>
    <row spans="1:4" r="18">
      <c s="3" r="A18" t="s">
        <v>175</v>
      </c>
    </row>
    <row spans="1:4" r="19">
      <c s="4" r="A19" t="s">
        <v>299</v>
      </c>
      <c s="5" r="B19" t="n">
        <v>7640</v>
      </c>
      <c s="5" r="D19" t="n">
        <v>4632</v>
      </c>
    </row>
    <row spans="1:4" r="20">
      <c s="4" r="A20" t="s">
        <v>300</v>
      </c>
      <c s="5" r="B20" t="n">
        <v>40574</v>
      </c>
      <c s="5" r="D20" t="n">
        <v>43271</v>
      </c>
    </row>
    <row spans="1:4" r="21">
      <c s="4" r="A21" t="s">
        <v>298</v>
      </c>
      <c s="5" r="B21" t="n">
        <v>48214</v>
      </c>
      <c s="5" r="D21" t="n">
        <v>47903</v>
      </c>
    </row>
    <row spans="1:4" r="22">
      <c s="4" r="A22" t="s">
        <v>301</v>
      </c>
    </row>
    <row spans="1:4" r="23">
      <c s="3" r="A23" t="s">
        <v>175</v>
      </c>
    </row>
    <row spans="1:4" r="24">
      <c s="4" r="A24" t="s">
        <v>300</v>
      </c>
      <c s="5" r="B24" t="n">
        <v>8152</v>
      </c>
      <c s="5" r="D24" t="n">
        <v>8230</v>
      </c>
    </row>
    <row spans="1:4" r="25">
      <c s="4" r="A25" t="s">
        <v>302</v>
      </c>
    </row>
    <row spans="1:4" r="26">
      <c s="3" r="A26" t="s">
        <v>175</v>
      </c>
    </row>
    <row spans="1:4" r="27">
      <c s="4" r="A27" t="s">
        <v>300</v>
      </c>
      <c s="5" r="B27" t="n">
        <v>4127</v>
      </c>
      <c s="5" r="D27" t="n">
        <v>4059</v>
      </c>
    </row>
    <row spans="1:4" r="28">
      <c s="4" r="A28" t="s">
        <v>303</v>
      </c>
    </row>
    <row spans="1:4" r="29">
      <c s="3" r="A29" t="s">
        <v>175</v>
      </c>
    </row>
    <row spans="1:4" r="30">
      <c s="4" r="A30" t="s">
        <v>300</v>
      </c>
      <c s="5" r="B30" t="n">
        <v>254</v>
      </c>
      <c s="5" r="D30" t="n">
        <v>330</v>
      </c>
    </row>
    <row spans="1:4" r="31">
      <c s="4" r="A31" t="s">
        <v>304</v>
      </c>
    </row>
    <row spans="1:4" r="32">
      <c s="3" r="A32" t="s">
        <v>175</v>
      </c>
    </row>
    <row spans="1:4" r="33">
      <c s="4" r="A33" t="s">
        <v>300</v>
      </c>
      <c s="5" r="B33" t="n">
        <v>3771</v>
      </c>
      <c s="5" r="D33" t="n">
        <v>3841</v>
      </c>
    </row>
    <row spans="1:4" r="34">
      <c s="4" r="A34" t="s">
        <v>305</v>
      </c>
    </row>
    <row spans="1:4" r="35">
      <c s="3" r="A35" t="s">
        <v>175</v>
      </c>
    </row>
    <row spans="1:4" r="36">
      <c s="4" r="A36" t="s">
        <v>300</v>
      </c>
      <c s="5" r="B36" t="n">
        <v>32422</v>
      </c>
      <c s="5" r="D36" t="n">
        <v>35041</v>
      </c>
    </row>
    <row spans="1:4" r="37">
      <c s="4" r="A37" t="s">
        <v>306</v>
      </c>
    </row>
    <row spans="1:4" r="38">
      <c s="3" r="A38" t="s">
        <v>175</v>
      </c>
    </row>
    <row spans="1:4" r="39">
      <c s="4" r="A39" t="s">
        <v>300</v>
      </c>
      <c s="5" r="B39" t="n">
        <v>2397</v>
      </c>
      <c s="5" r="D39" t="n">
        <v>2385</v>
      </c>
    </row>
    <row spans="1:4" r="40">
      <c s="4" r="A40" t="s">
        <v>307</v>
      </c>
    </row>
    <row spans="1:4" r="41">
      <c s="3" r="A41" t="s">
        <v>175</v>
      </c>
    </row>
    <row spans="1:4" r="42">
      <c s="4" r="A42" t="s">
        <v>300</v>
      </c>
      <c s="5" r="B42" t="n">
        <v>2401</v>
      </c>
      <c s="5" r="D42" t="n">
        <v>2352</v>
      </c>
    </row>
    <row spans="1:4" r="43">
      <c s="4" r="A43" t="s">
        <v>308</v>
      </c>
    </row>
    <row spans="1:4" r="44">
      <c s="3" r="A44" t="s">
        <v>175</v>
      </c>
    </row>
    <row spans="1:4" r="45">
      <c s="4" r="A45" t="s">
        <v>300</v>
      </c>
      <c s="5" r="B45" t="n">
        <v>6013</v>
      </c>
      <c s="5" r="D45" t="n">
        <v>6577</v>
      </c>
    </row>
    <row spans="1:4" r="46">
      <c s="4" r="A46" t="s">
        <v>309</v>
      </c>
    </row>
    <row spans="1:4" r="47">
      <c s="3" r="A47" t="s">
        <v>175</v>
      </c>
    </row>
    <row spans="1:4" r="48">
      <c s="4" r="A48" t="s">
        <v>300</v>
      </c>
      <c s="5" r="B48" t="n">
        <v>9871</v>
      </c>
      <c s="5" r="D48" t="n">
        <v>11371</v>
      </c>
    </row>
    <row spans="1:4" r="49">
      <c s="4" r="A49" t="s">
        <v>310</v>
      </c>
    </row>
    <row spans="1:4" r="50">
      <c s="3" r="A50" t="s">
        <v>175</v>
      </c>
    </row>
    <row spans="1:4" r="51">
      <c s="4" r="A51" t="s">
        <v>300</v>
      </c>
      <c s="5" r="B51" t="n">
        <v>2669</v>
      </c>
      <c s="5" r="D51" t="n">
        <v>2704</v>
      </c>
    </row>
    <row spans="1:4" r="52">
      <c s="4" r="A52" t="s">
        <v>304</v>
      </c>
    </row>
    <row spans="1:4" r="53">
      <c s="3" r="A53" t="s">
        <v>175</v>
      </c>
    </row>
    <row spans="1:4" r="54">
      <c s="4" r="A54" t="s">
        <v>300</v>
      </c>
      <c s="5" r="B54" t="n">
        <v>9071</v>
      </c>
      <c s="5" r="D54" t="n">
        <v>9652</v>
      </c>
    </row>
    <row spans="1:4" r="55">
      <c s="4" r="A55" t="s">
        <v>311</v>
      </c>
    </row>
    <row spans="1:4" r="56">
      <c s="3" r="A56" t="s">
        <v>175</v>
      </c>
    </row>
    <row spans="1:4" r="57">
      <c s="4" r="A57" t="s">
        <v>299</v>
      </c>
      <c s="5" r="B57" t="n">
        <v>7640</v>
      </c>
      <c s="5" r="D57" t="n">
        <v>4632</v>
      </c>
    </row>
    <row spans="1:4" r="58">
      <c s="4" r="A58" t="s">
        <v>300</v>
      </c>
      <c s="5" r="B58" t="n">
        <v>13077</v>
      </c>
      <c s="5" r="D58" t="n">
        <v>13913</v>
      </c>
    </row>
    <row spans="1:4" r="59">
      <c s="4" r="A59" t="s">
        <v>298</v>
      </c>
      <c s="5" r="B59" t="n">
        <v>20717</v>
      </c>
      <c s="5" r="D59" t="n">
        <v>18545</v>
      </c>
    </row>
    <row spans="1:4" r="60">
      <c s="4" r="A60" t="s">
        <v>312</v>
      </c>
    </row>
    <row spans="1:4" r="61">
      <c s="3" r="A61" t="s">
        <v>175</v>
      </c>
    </row>
    <row spans="1:4" r="62">
      <c s="4" r="A62" t="s">
        <v>300</v>
      </c>
      <c s="5" r="B62" t="n">
        <v>8152</v>
      </c>
      <c s="5" r="D62" t="n">
        <v>8230</v>
      </c>
    </row>
    <row spans="1:4" r="63">
      <c s="4" r="A63" t="s">
        <v>313</v>
      </c>
    </row>
    <row spans="1:4" r="64">
      <c s="3" r="A64" t="s">
        <v>175</v>
      </c>
    </row>
    <row spans="1:4" r="65">
      <c s="4" r="A65" t="s">
        <v>300</v>
      </c>
      <c s="5" r="B65" t="n">
        <v>4127</v>
      </c>
      <c s="5" r="D65" t="n">
        <v>4059</v>
      </c>
    </row>
    <row spans="1:4" r="66">
      <c s="4" r="A66" t="s">
        <v>314</v>
      </c>
    </row>
    <row spans="1:4" r="67">
      <c s="3" r="A67" t="s">
        <v>175</v>
      </c>
    </row>
    <row spans="1:4" r="68">
      <c s="4" r="A68" t="s">
        <v>300</v>
      </c>
      <c s="5" r="B68" t="n">
        <v>254</v>
      </c>
      <c s="5" r="D68" t="n">
        <v>330</v>
      </c>
    </row>
    <row spans="1:4" r="69">
      <c s="4" r="A69" t="s">
        <v>315</v>
      </c>
    </row>
    <row spans="1:4" r="70">
      <c s="3" r="A70" t="s">
        <v>175</v>
      </c>
    </row>
    <row spans="1:4" r="71">
      <c s="4" r="A71" t="s">
        <v>300</v>
      </c>
      <c s="5" r="B71" t="n">
        <v>3771</v>
      </c>
      <c s="5" r="D71" t="n">
        <v>3841</v>
      </c>
    </row>
    <row spans="1:4" r="72">
      <c s="4" r="A72" t="s">
        <v>316</v>
      </c>
    </row>
    <row spans="1:4" r="73">
      <c s="3" r="A73" t="s">
        <v>175</v>
      </c>
    </row>
    <row spans="1:4" r="74">
      <c s="4" r="A74" t="s">
        <v>300</v>
      </c>
      <c s="5" r="B74" t="n">
        <v>4925</v>
      </c>
      <c s="5" r="D74" t="n">
        <v>5683</v>
      </c>
    </row>
    <row spans="1:4" r="75">
      <c s="4" r="A75" t="s">
        <v>317</v>
      </c>
    </row>
    <row spans="1:4" r="76">
      <c s="3" r="A76" t="s">
        <v>175</v>
      </c>
    </row>
    <row spans="1:4" r="77">
      <c s="4" r="A77" t="s">
        <v>300</v>
      </c>
      <c s="5" r="B77" t="n">
        <v>4925</v>
      </c>
      <c s="5" r="D77" t="n">
        <v>5683</v>
      </c>
    </row>
    <row spans="1:4" r="78">
      <c s="4" r="A78" t="s">
        <v>318</v>
      </c>
    </row>
    <row spans="1:4" r="79">
      <c s="3" r="A79" t="s">
        <v>175</v>
      </c>
    </row>
    <row spans="1:4" r="80">
      <c s="4" r="A80" t="s">
        <v>300</v>
      </c>
      <c s="5" r="B80" t="n">
        <v>27497</v>
      </c>
      <c s="5" r="D80" t="n">
        <v>29358</v>
      </c>
    </row>
    <row spans="1:4" r="81">
      <c s="4" r="A81" t="s">
        <v>298</v>
      </c>
      <c s="5" r="B81" t="n">
        <v>27497</v>
      </c>
      <c s="5" r="D81" t="n">
        <v>29358</v>
      </c>
    </row>
    <row spans="1:4" r="82">
      <c s="4" r="A82" t="s">
        <v>319</v>
      </c>
    </row>
    <row spans="1:4" r="83">
      <c s="3" r="A83" t="s">
        <v>175</v>
      </c>
    </row>
    <row spans="1:4" r="84">
      <c s="4" r="A84" t="s">
        <v>300</v>
      </c>
      <c s="5" r="B84" t="n">
        <v>27497</v>
      </c>
      <c s="5" r="D84" t="n">
        <v>29358</v>
      </c>
    </row>
    <row spans="1:4" r="85">
      <c s="4" r="A85" t="s">
        <v>320</v>
      </c>
    </row>
    <row spans="1:4" r="86">
      <c s="3" r="A86" t="s">
        <v>175</v>
      </c>
    </row>
    <row spans="1:4" r="87">
      <c s="4" r="A87" t="s">
        <v>300</v>
      </c>
      <c s="5" r="B87" t="n">
        <v>2397</v>
      </c>
      <c s="5" r="D87" t="n">
        <v>2385</v>
      </c>
    </row>
    <row spans="1:4" r="88">
      <c s="4" r="A88" t="s">
        <v>321</v>
      </c>
    </row>
    <row spans="1:4" r="89">
      <c s="3" r="A89" t="s">
        <v>175</v>
      </c>
    </row>
    <row spans="1:4" r="90">
      <c s="4" r="A90" t="s">
        <v>300</v>
      </c>
      <c s="5" r="B90" t="n">
        <v>2401</v>
      </c>
      <c s="5" r="D90" t="n">
        <v>2352</v>
      </c>
    </row>
    <row spans="1:4" r="91">
      <c s="4" r="A91" t="s">
        <v>322</v>
      </c>
    </row>
    <row spans="1:4" r="92">
      <c s="3" r="A92" t="s">
        <v>175</v>
      </c>
    </row>
    <row spans="1:4" r="93">
      <c s="4" r="A93" t="s">
        <v>300</v>
      </c>
      <c s="5" r="B93" t="n">
        <v>6013</v>
      </c>
      <c s="5" r="D93" t="n">
        <v>6577</v>
      </c>
    </row>
    <row spans="1:4" r="94">
      <c s="4" r="A94" t="s">
        <v>323</v>
      </c>
    </row>
    <row spans="1:4" r="95">
      <c s="3" r="A95" t="s">
        <v>175</v>
      </c>
    </row>
    <row spans="1:4" r="96">
      <c s="4" r="A96" t="s">
        <v>300</v>
      </c>
      <c s="5" r="B96" t="n">
        <v>4946</v>
      </c>
      <c s="5" r="D96" t="n">
        <v>5688</v>
      </c>
    </row>
    <row spans="1:4" r="97">
      <c s="4" r="A97" t="s">
        <v>324</v>
      </c>
    </row>
    <row spans="1:4" r="98">
      <c s="3" r="A98" t="s">
        <v>175</v>
      </c>
    </row>
    <row spans="1:4" r="99">
      <c s="4" r="A99" t="s">
        <v>300</v>
      </c>
      <c s="5" r="B99" t="n">
        <v>2669</v>
      </c>
      <c s="5" r="D99" t="n">
        <v>2704</v>
      </c>
    </row>
    <row spans="1:4" r="100">
      <c s="4" r="A100" t="s">
        <v>325</v>
      </c>
    </row>
    <row spans="1:4" r="101">
      <c s="3" r="A101" t="s">
        <v>175</v>
      </c>
    </row>
    <row spans="1:4" r="102">
      <c s="4" r="A102" t="s">
        <v>300</v>
      </c>
      <c s="7" r="B102" t="n">
        <v>9071</v>
      </c>
      <c s="7" r="D102" t="n">
        <v>965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326</v>
      </c>
      <c s="2" r="B1" t="s">
        <v>2</v>
      </c>
      <c s="2" r="C1" t="s">
        <v>25</v>
      </c>
    </row>
    <row spans="1:3" r="2">
      <c s="3" r="A2" t="s">
        <v>327</v>
      </c>
    </row>
    <row spans="1:3" r="3">
      <c s="4" r="A3" t="s">
        <v>328</v>
      </c>
      <c s="7" r="B3" t="n">
        <v>0</v>
      </c>
    </row>
    <row spans="1:3" r="4">
      <c s="4" r="A4" t="s">
        <v>329</v>
      </c>
      <c s="5" r="B4" t="n">
        <v>0</v>
      </c>
    </row>
    <row spans="1:3" r="5">
      <c s="4" r="A5" t="s">
        <v>46</v>
      </c>
      <c s="5" r="B5" t="n">
        <v>43281</v>
      </c>
      <c s="7" r="C5" t="n">
        <v>49373</v>
      </c>
    </row>
    <row spans="1:3" r="6">
      <c s="10" r="A6" t="n">
        <v>3</v>
      </c>
    </row>
    <row spans="1:3" r="7">
      <c s="3" r="A7" t="s">
        <v>327</v>
      </c>
    </row>
    <row spans="1:3" r="8">
      <c s="4" r="A8" t="s">
        <v>46</v>
      </c>
      <c s="5" r="B8" t="n">
        <v>48199</v>
      </c>
      <c s="5" r="C8" t="n">
        <v>56099</v>
      </c>
    </row>
    <row spans="1:3" r="9">
      <c s="4" r="A9" t="s">
        <v>330</v>
      </c>
    </row>
    <row spans="1:3" r="10">
      <c s="3" r="A10" t="s">
        <v>327</v>
      </c>
    </row>
    <row spans="1:3" r="11">
      <c s="4" r="A11" t="s">
        <v>46</v>
      </c>
      <c s="7" r="B11" t="n">
        <v>44662</v>
      </c>
      <c s="7" r="C11" t="n">
        <v>5115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I62"/>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3"/>
    <col customWidth="1" max="5" min="5" width="33"/>
    <col customWidth="1" max="6" min="6" width="21"/>
    <col customWidth="1" max="7" min="7" width="42"/>
    <col customWidth="1" max="8" min="8" width="21"/>
    <col customWidth="1" max="9" min="9" width="21"/>
  </cols>
  <sheetData>
    <row spans="1:9" r="1">
      <c s="1" r="A1" t="s">
        <v>331</v>
      </c>
      <c s="2" r="B1" t="s">
        <v>231</v>
      </c>
      <c s="2" r="E1" t="s">
        <v>75</v>
      </c>
      <c s="2" r="G1" t="s">
        <v>1</v>
      </c>
    </row>
    <row spans="1:9" r="2">
      <c s="2" r="B2" t="s">
        <v>332</v>
      </c>
      <c s="2" r="C2" t="s">
        <v>333</v>
      </c>
      <c s="2" r="D2" t="s">
        <v>334</v>
      </c>
      <c s="2" r="E2" t="s">
        <v>332</v>
      </c>
      <c s="2" r="F2" t="s">
        <v>234</v>
      </c>
      <c s="2" r="G2" t="s">
        <v>335</v>
      </c>
      <c s="2" r="H2" t="s">
        <v>234</v>
      </c>
      <c s="2" r="I2" t="s">
        <v>236</v>
      </c>
    </row>
    <row spans="1:9" r="3">
      <c s="3" r="A3" t="s">
        <v>177</v>
      </c>
    </row>
    <row spans="1:9" r="4">
      <c s="4" r="A4" t="s">
        <v>336</v>
      </c>
      <c s="7" r="B4" t="n">
        <v>43281</v>
      </c>
      <c s="7" r="E4" t="n">
        <v>43281</v>
      </c>
      <c s="7" r="G4" t="n">
        <v>43281</v>
      </c>
      <c s="7" r="I4" t="n">
        <v>49373</v>
      </c>
    </row>
    <row spans="1:9" r="5">
      <c s="4" r="A5" t="s">
        <v>337</v>
      </c>
      <c s="5" r="G5" t="n">
        <v>5000</v>
      </c>
      <c s="7" r="H5" t="n">
        <v>5000</v>
      </c>
    </row>
    <row spans="1:9" r="6">
      <c s="4" r="A6" t="s">
        <v>338</v>
      </c>
      <c s="7" r="E6" t="n">
        <v>692</v>
      </c>
      <c s="7" r="G6" t="n">
        <v>692</v>
      </c>
    </row>
    <row spans="1:9" r="7">
      <c s="4" r="A7" t="s">
        <v>339</v>
      </c>
    </row>
    <row spans="1:9" r="8">
      <c s="3" r="A8" t="s">
        <v>177</v>
      </c>
    </row>
    <row spans="1:9" r="9">
      <c s="4" r="A9" t="s">
        <v>340</v>
      </c>
      <c s="7" r="C9" t="n">
        <v>300</v>
      </c>
    </row>
    <row spans="1:9" r="10">
      <c s="4" r="A10" t="s">
        <v>208</v>
      </c>
    </row>
    <row spans="1:9" r="11">
      <c s="3" r="A11" t="s">
        <v>177</v>
      </c>
    </row>
    <row spans="1:9" r="12">
      <c s="4" r="A12" t="s">
        <v>210</v>
      </c>
      <c s="5" r="B12" t="n">
        <v>272</v>
      </c>
      <c s="5" r="E12" t="n">
        <v>272</v>
      </c>
      <c s="5" r="G12" t="n">
        <v>272</v>
      </c>
    </row>
    <row spans="1:9" r="13">
      <c s="4" r="A13" t="s">
        <v>341</v>
      </c>
    </row>
    <row spans="1:9" r="14">
      <c s="3" r="A14" t="s">
        <v>177</v>
      </c>
    </row>
    <row spans="1:9" r="15">
      <c s="4" r="A15" t="s">
        <v>342</v>
      </c>
      <c s="7" r="B15" t="n">
        <v>25000</v>
      </c>
      <c s="7" r="E15" t="n">
        <v>25000</v>
      </c>
      <c s="7" r="G15" t="n">
        <v>25000</v>
      </c>
    </row>
    <row spans="1:9" r="16">
      <c s="4" r="A16" t="s">
        <v>343</v>
      </c>
      <c s="4" r="G16" t="s">
        <v>344</v>
      </c>
    </row>
    <row spans="1:9" r="17">
      <c s="4" r="A17" t="s">
        <v>345</v>
      </c>
      <c s="4" r="B17" t="s">
        <v>346</v>
      </c>
      <c s="4" r="E17" t="s">
        <v>346</v>
      </c>
      <c s="4" r="G17" t="s">
        <v>346</v>
      </c>
    </row>
    <row spans="1:9" r="18">
      <c s="4" r="A18" t="s">
        <v>347</v>
      </c>
      <c s="4" r="G18" t="s">
        <v>348</v>
      </c>
    </row>
    <row spans="1:9" r="19">
      <c s="4" r="A19" t="s">
        <v>349</v>
      </c>
      <c s="7" r="G19" t="n">
        <v>0</v>
      </c>
    </row>
    <row spans="1:9" r="20">
      <c s="4" r="A20" t="s">
        <v>337</v>
      </c>
      <c s="5" r="G20" t="n">
        <v>0</v>
      </c>
    </row>
    <row spans="1:9" r="21">
      <c s="4" r="A21" t="s">
        <v>350</v>
      </c>
      <c s="7" r="B21" t="n">
        <v>0</v>
      </c>
      <c s="7" r="E21" t="n">
        <v>0</v>
      </c>
      <c s="5" r="G21" t="n">
        <v>0</v>
      </c>
    </row>
    <row spans="1:9" r="22">
      <c s="4" r="A22" t="s">
        <v>351</v>
      </c>
      <c s="5" r="E22" t="n">
        <v>48</v>
      </c>
      <c s="7" r="F22" t="n">
        <v>48</v>
      </c>
      <c s="7" r="G22" t="n">
        <v>96</v>
      </c>
      <c s="7" r="H22" t="n">
        <v>96</v>
      </c>
    </row>
    <row spans="1:9" r="23">
      <c s="4" r="A23" t="s">
        <v>352</v>
      </c>
    </row>
    <row spans="1:9" r="24">
      <c s="3" r="A24" t="s">
        <v>177</v>
      </c>
    </row>
    <row spans="1:9" r="25">
      <c s="4" r="A25" t="s">
        <v>353</v>
      </c>
      <c s="4" r="G25" t="s">
        <v>354</v>
      </c>
    </row>
    <row spans="1:9" r="26">
      <c s="4" r="A26" t="s">
        <v>355</v>
      </c>
    </row>
    <row spans="1:9" r="27">
      <c s="3" r="A27" t="s">
        <v>177</v>
      </c>
    </row>
    <row spans="1:9" r="28">
      <c s="4" r="A28" t="s">
        <v>342</v>
      </c>
      <c s="7" r="B28" t="n">
        <v>150000</v>
      </c>
      <c s="7" r="E28" t="n">
        <v>150000</v>
      </c>
      <c s="7" r="G28" t="n">
        <v>150000</v>
      </c>
    </row>
    <row spans="1:9" r="29">
      <c s="4" r="A29" t="s">
        <v>343</v>
      </c>
      <c s="4" r="G29" t="s">
        <v>344</v>
      </c>
    </row>
    <row spans="1:9" r="30">
      <c s="4" r="A30" t="s">
        <v>345</v>
      </c>
      <c s="4" r="B30" t="s">
        <v>346</v>
      </c>
      <c s="4" r="E30" t="s">
        <v>346</v>
      </c>
      <c s="4" r="G30" t="s">
        <v>346</v>
      </c>
    </row>
    <row spans="1:9" r="31">
      <c s="4" r="A31" t="s">
        <v>347</v>
      </c>
      <c s="4" r="G31" t="s">
        <v>348</v>
      </c>
    </row>
    <row spans="1:9" r="32">
      <c s="4" r="A32" t="s">
        <v>350</v>
      </c>
      <c s="7" r="B32" t="n">
        <v>35000</v>
      </c>
      <c s="7" r="E32" t="n">
        <v>35000</v>
      </c>
      <c s="7" r="G32" t="n">
        <v>35000</v>
      </c>
    </row>
    <row spans="1:9" r="33">
      <c s="4" r="A33" t="s">
        <v>356</v>
      </c>
      <c s="4" r="B33" t="s">
        <v>357</v>
      </c>
      <c s="4" r="E33" t="s">
        <v>357</v>
      </c>
      <c s="4" r="F33" t="s">
        <v>358</v>
      </c>
      <c s="4" r="G33" t="s">
        <v>357</v>
      </c>
      <c s="4" r="H33" t="s">
        <v>358</v>
      </c>
    </row>
    <row spans="1:9" r="34">
      <c s="4" r="A34" t="s">
        <v>351</v>
      </c>
      <c s="7" r="E34" t="n">
        <v>404</v>
      </c>
      <c s="7" r="F34" t="n">
        <v>542</v>
      </c>
      <c s="7" r="G34" t="n">
        <v>1013</v>
      </c>
      <c s="7" r="H34" t="n">
        <v>1135</v>
      </c>
    </row>
    <row spans="1:9" r="35">
      <c s="4" r="A35" t="s">
        <v>359</v>
      </c>
    </row>
    <row spans="1:9" r="36">
      <c s="3" r="A36" t="s">
        <v>177</v>
      </c>
    </row>
    <row spans="1:9" r="37">
      <c s="4" r="A37" t="s">
        <v>360</v>
      </c>
      <c s="5" r="B37" t="n">
        <v>15</v>
      </c>
      <c s="5" r="E37" t="n">
        <v>15</v>
      </c>
      <c s="5" r="G37" t="n">
        <v>15</v>
      </c>
    </row>
    <row spans="1:9" r="38">
      <c s="4" r="A38" t="s">
        <v>361</v>
      </c>
      <c s="5" r="B38" t="n">
        <v>1549</v>
      </c>
      <c s="5" r="E38" t="n">
        <v>1549</v>
      </c>
      <c s="5" r="G38" t="n">
        <v>1549</v>
      </c>
    </row>
    <row spans="1:9" r="39">
      <c s="4" r="A39" t="s">
        <v>362</v>
      </c>
    </row>
    <row spans="1:9" r="40">
      <c s="3" r="A40" t="s">
        <v>177</v>
      </c>
    </row>
    <row spans="1:9" r="41">
      <c s="4" r="A41" t="s">
        <v>353</v>
      </c>
      <c s="4" r="G41" t="s">
        <v>354</v>
      </c>
    </row>
    <row spans="1:9" r="42">
      <c s="4" r="A42" t="s">
        <v>363</v>
      </c>
    </row>
    <row spans="1:9" r="43">
      <c s="3" r="A43" t="s">
        <v>177</v>
      </c>
    </row>
    <row spans="1:9" r="44">
      <c s="4" r="A44" t="s">
        <v>336</v>
      </c>
      <c s="7" r="B44" t="n">
        <v>4873</v>
      </c>
      <c s="7" r="E44" t="n">
        <v>4873</v>
      </c>
      <c s="7" r="G44" t="n">
        <v>4873</v>
      </c>
    </row>
    <row spans="1:9" r="45">
      <c s="4" r="A45" t="s">
        <v>364</v>
      </c>
      <c s="4" r="B45" t="s">
        <v>365</v>
      </c>
      <c s="4" r="E45" t="s">
        <v>365</v>
      </c>
      <c s="4" r="G45" t="s">
        <v>365</v>
      </c>
    </row>
    <row spans="1:9" r="46">
      <c s="4" r="A46" t="s">
        <v>338</v>
      </c>
      <c s="7" r="B46" t="n">
        <v>692</v>
      </c>
    </row>
    <row spans="1:9" r="47">
      <c s="4" r="A47" t="s">
        <v>356</v>
      </c>
      <c s="4" r="B47" t="s">
        <v>366</v>
      </c>
      <c s="4" r="E47" t="s">
        <v>366</v>
      </c>
      <c s="4" r="G47" t="s">
        <v>366</v>
      </c>
    </row>
    <row spans="1:9" r="48">
      <c s="4" r="A48" t="s">
        <v>351</v>
      </c>
      <c s="7" r="E48" t="n">
        <v>683</v>
      </c>
      <c s="7" r="F48" t="n">
        <v>671</v>
      </c>
      <c s="7" r="G48" t="n">
        <v>1381</v>
      </c>
      <c s="7" r="H48" t="n">
        <v>1248</v>
      </c>
    </row>
    <row spans="1:9" r="49">
      <c s="4" r="A49" t="s">
        <v>367</v>
      </c>
      <c s="4" r="E49" t="s">
        <v>368</v>
      </c>
    </row>
    <row spans="1:9" r="50">
      <c s="4" r="A50" t="s">
        <v>369</v>
      </c>
    </row>
    <row spans="1:9" r="51">
      <c s="3" r="A51" t="s">
        <v>177</v>
      </c>
    </row>
    <row spans="1:9" r="52">
      <c s="4" r="A52" t="s">
        <v>370</v>
      </c>
      <c s="5" r="B52" t="n">
        <v>2</v>
      </c>
      <c s="5" r="E52" t="n">
        <v>2</v>
      </c>
      <c s="5" r="G52" t="n">
        <v>2</v>
      </c>
    </row>
    <row spans="1:9" r="53">
      <c s="4" r="A53" t="s">
        <v>371</v>
      </c>
    </row>
    <row spans="1:9" r="54">
      <c s="3" r="A54" t="s">
        <v>177</v>
      </c>
    </row>
    <row spans="1:9" r="55">
      <c s="4" r="A55" t="s">
        <v>370</v>
      </c>
      <c s="5" r="B55" t="n">
        <v>2</v>
      </c>
      <c s="5" r="E55" t="n">
        <v>2</v>
      </c>
      <c s="5" r="G55" t="n">
        <v>2</v>
      </c>
    </row>
    <row spans="1:9" r="56">
      <c s="4" r="A56" t="s">
        <v>372</v>
      </c>
    </row>
    <row spans="1:9" r="57">
      <c s="3" r="A57" t="s">
        <v>177</v>
      </c>
    </row>
    <row spans="1:9" r="58">
      <c s="4" r="A58" t="s">
        <v>336</v>
      </c>
      <c s="7" r="B58" t="n">
        <v>44662</v>
      </c>
      <c s="7" r="E58" t="n">
        <v>44662</v>
      </c>
      <c s="7" r="G58" t="n">
        <v>44662</v>
      </c>
    </row>
    <row spans="1:9" r="59">
      <c s="4" r="A59" t="s">
        <v>370</v>
      </c>
      <c s="5" r="B59" t="n">
        <v>4</v>
      </c>
      <c s="5" r="E59" t="n">
        <v>4</v>
      </c>
      <c s="5" r="G59" t="n">
        <v>4</v>
      </c>
    </row>
    <row spans="1:9" r="60">
      <c s="4" r="A60" t="s">
        <v>248</v>
      </c>
    </row>
    <row spans="1:9" r="61">
      <c s="3" r="A61" t="s">
        <v>177</v>
      </c>
    </row>
    <row spans="1:9" r="62">
      <c s="4" r="A62" t="s">
        <v>249</v>
      </c>
      <c s="5" r="D62" t="n">
        <v>2</v>
      </c>
      <c s="5" r="G62" t="n">
        <v>2</v>
      </c>
    </row>
  </sheetData>
  <mergeCells count="4">
    <mergeCell ref="A1:A2"/>
    <mergeCell ref="B1:D1"/>
    <mergeCell ref="E1:F1"/>
    <mergeCell ref="G1:H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16"/>
  </cols>
  <sheetData>
    <row spans="1:2" r="1">
      <c s="1" r="A1" t="s">
        <v>373</v>
      </c>
      <c s="2" r="B1" t="s">
        <v>374</v>
      </c>
    </row>
    <row spans="1:2" r="2">
      <c s="3" r="A2" t="s">
        <v>179</v>
      </c>
    </row>
    <row spans="1:2" r="3">
      <c s="4" r="A3" t="s">
        <v>375</v>
      </c>
      <c s="7" r="B3" t="n">
        <v>13742</v>
      </c>
    </row>
    <row spans="1:2" r="4">
      <c s="4" r="A4" t="s">
        <v>376</v>
      </c>
      <c s="5" r="B4" t="n">
        <v>26</v>
      </c>
    </row>
    <row spans="1:2" r="5">
      <c s="4" r="A5" t="s">
        <v>377</v>
      </c>
      <c s="7" r="B5"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K55"/>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6"/>
    <col customWidth="1" max="5" min="5" width="21"/>
    <col customWidth="1" max="6" min="6" width="39"/>
    <col customWidth="1" max="7" min="7" width="29"/>
    <col customWidth="1" max="8" min="8" width="39"/>
    <col customWidth="1" max="9" min="9" width="29"/>
    <col customWidth="1" max="10" min="10" width="21"/>
    <col customWidth="1" max="11" min="11" width="22"/>
  </cols>
  <sheetData>
    <row spans="1:11" r="1">
      <c s="1" r="A1" t="s">
        <v>378</v>
      </c>
      <c s="2" r="B1" t="s">
        <v>231</v>
      </c>
      <c s="2" r="F1" t="s">
        <v>75</v>
      </c>
      <c s="2" r="H1" t="s">
        <v>1</v>
      </c>
    </row>
    <row spans="1:11" r="2">
      <c s="2" r="B2" t="s">
        <v>379</v>
      </c>
      <c s="2" r="C2" t="s">
        <v>380</v>
      </c>
      <c s="2" r="D2" t="s">
        <v>381</v>
      </c>
      <c s="2" r="E2" t="s">
        <v>382</v>
      </c>
      <c s="2" r="F2" t="s">
        <v>383</v>
      </c>
      <c s="2" r="G2" t="s">
        <v>384</v>
      </c>
      <c s="2" r="H2" t="s">
        <v>383</v>
      </c>
      <c s="2" r="I2" t="s">
        <v>384</v>
      </c>
      <c s="2" r="J2" t="s">
        <v>236</v>
      </c>
      <c s="2" r="K2" t="s">
        <v>385</v>
      </c>
    </row>
    <row spans="1:11" r="3">
      <c s="3" r="A3" t="s">
        <v>386</v>
      </c>
    </row>
    <row spans="1:11" r="4">
      <c s="4" r="A4" t="s">
        <v>79</v>
      </c>
      <c s="7" r="F4" t="n">
        <v>2699</v>
      </c>
      <c s="7" r="G4" t="n">
        <v>2433</v>
      </c>
      <c s="7" r="H4" t="n">
        <v>5222</v>
      </c>
      <c s="7" r="I4" t="n">
        <v>4858</v>
      </c>
    </row>
    <row spans="1:11" r="5">
      <c s="4" r="A5" t="s">
        <v>224</v>
      </c>
    </row>
    <row spans="1:11" r="6">
      <c s="3" r="A6" t="s">
        <v>386</v>
      </c>
    </row>
    <row spans="1:11" r="7">
      <c s="4" r="A7" t="s">
        <v>387</v>
      </c>
      <c s="5" r="K7" t="n">
        <v>1</v>
      </c>
    </row>
    <row spans="1:11" r="8">
      <c s="4" r="A8" t="s">
        <v>388</v>
      </c>
    </row>
    <row spans="1:11" r="9">
      <c s="3" r="A9" t="s">
        <v>386</v>
      </c>
    </row>
    <row spans="1:11" r="10">
      <c s="4" r="A10" t="s">
        <v>79</v>
      </c>
      <c s="7" r="F10" t="n">
        <v>54</v>
      </c>
      <c s="5" r="G10" t="n">
        <v>59</v>
      </c>
      <c s="7" r="H10" t="n">
        <v>108</v>
      </c>
      <c s="5" r="I10" t="n">
        <v>119</v>
      </c>
    </row>
    <row spans="1:11" r="11">
      <c s="4" r="A11" t="s">
        <v>208</v>
      </c>
    </row>
    <row spans="1:11" r="12">
      <c s="3" r="A12" t="s">
        <v>386</v>
      </c>
    </row>
    <row spans="1:11" r="13">
      <c s="4" r="A13" t="s">
        <v>389</v>
      </c>
      <c s="5" r="F13" t="n">
        <v>181</v>
      </c>
      <c s="5" r="H13" t="n">
        <v>181</v>
      </c>
    </row>
    <row spans="1:11" r="14">
      <c s="4" r="A14" t="s">
        <v>217</v>
      </c>
      <c s="5" r="F14" t="n">
        <v>60</v>
      </c>
      <c s="5" r="H14" t="n">
        <v>60</v>
      </c>
    </row>
    <row spans="1:11" r="15">
      <c s="4" r="A15" t="s">
        <v>390</v>
      </c>
      <c s="5" r="F15" t="n">
        <v>8168</v>
      </c>
      <c s="5" r="H15" t="n">
        <v>8168</v>
      </c>
    </row>
    <row spans="1:11" r="16">
      <c s="4" r="A16" t="s">
        <v>241</v>
      </c>
    </row>
    <row spans="1:11" r="17">
      <c s="3" r="A17" t="s">
        <v>386</v>
      </c>
    </row>
    <row spans="1:11" r="18">
      <c s="4" r="A18" t="s">
        <v>391</v>
      </c>
      <c s="4" r="F18" t="s">
        <v>392</v>
      </c>
      <c s="4" r="H18" t="s">
        <v>392</v>
      </c>
    </row>
    <row spans="1:11" r="19">
      <c s="4" r="A19" t="s">
        <v>393</v>
      </c>
      <c s="5" r="F19" t="n">
        <v>4235000</v>
      </c>
      <c s="5" r="H19" t="n">
        <v>4235000</v>
      </c>
    </row>
    <row spans="1:11" r="20">
      <c s="4" r="A20" t="s">
        <v>394</v>
      </c>
      <c s="4" r="F20" t="s">
        <v>395</v>
      </c>
      <c s="4" r="H20" t="s">
        <v>395</v>
      </c>
    </row>
    <row spans="1:11" r="21">
      <c s="4" r="A21" t="s">
        <v>396</v>
      </c>
      <c s="7" r="H21" t="n">
        <v>8902</v>
      </c>
    </row>
    <row spans="1:11" r="22">
      <c s="4" r="A22" t="s">
        <v>242</v>
      </c>
      <c s="7" r="F22" t="n">
        <v>8205</v>
      </c>
      <c s="7" r="H22" t="n">
        <v>8205</v>
      </c>
    </row>
    <row spans="1:11" r="23">
      <c s="4" r="A23" t="s">
        <v>229</v>
      </c>
    </row>
    <row spans="1:11" r="24">
      <c s="3" r="A24" t="s">
        <v>386</v>
      </c>
    </row>
    <row spans="1:11" r="25">
      <c s="4" r="A25" t="s">
        <v>397</v>
      </c>
      <c s="5" r="F25" t="n">
        <v>3</v>
      </c>
      <c s="5" r="H25" t="n">
        <v>3</v>
      </c>
    </row>
    <row spans="1:11" r="26">
      <c s="4" r="A26" t="s">
        <v>227</v>
      </c>
    </row>
    <row spans="1:11" r="27">
      <c s="3" r="A27" t="s">
        <v>386</v>
      </c>
    </row>
    <row spans="1:11" r="28">
      <c s="4" r="A28" t="s">
        <v>389</v>
      </c>
      <c s="5" r="F28" t="n">
        <v>180</v>
      </c>
      <c s="5" r="H28" t="n">
        <v>180</v>
      </c>
    </row>
    <row spans="1:11" r="29">
      <c s="4" r="A29" t="s">
        <v>398</v>
      </c>
      <c s="7" r="F29" t="n">
        <v>191397</v>
      </c>
      <c s="5" r="G29" t="n">
        <v>190867</v>
      </c>
      <c s="7" r="H29" t="n">
        <v>191397</v>
      </c>
      <c s="5" r="I29" t="n">
        <v>190867</v>
      </c>
    </row>
    <row spans="1:11" r="30">
      <c s="4" r="A30" t="s">
        <v>399</v>
      </c>
      <c s="5" r="F30" t="n">
        <v>48973</v>
      </c>
      <c s="5" r="G30" t="n">
        <v>48822</v>
      </c>
      <c s="5" r="H30" t="n">
        <v>97915</v>
      </c>
      <c s="5" r="I30" t="n">
        <v>97581</v>
      </c>
    </row>
    <row spans="1:11" r="31">
      <c s="4" r="A31" t="s">
        <v>400</v>
      </c>
      <c s="5" r="F31" t="n">
        <v>1393</v>
      </c>
      <c s="7" r="G31" t="n">
        <v>1403</v>
      </c>
      <c s="5" r="H31" t="n">
        <v>2824</v>
      </c>
      <c s="5" r="I31" t="n">
        <v>2819</v>
      </c>
    </row>
    <row spans="1:11" r="32">
      <c s="4" r="A32" t="s">
        <v>401</v>
      </c>
      <c s="5" r="F32" t="n">
        <v>17286</v>
      </c>
      <c s="5" r="H32" t="n">
        <v>17286</v>
      </c>
      <c s="7" r="J32" t="n">
        <v>17310</v>
      </c>
    </row>
    <row spans="1:11" r="33">
      <c s="4" r="A33" t="s">
        <v>396</v>
      </c>
      <c s="5" r="I33" t="n">
        <v>17423</v>
      </c>
    </row>
    <row spans="1:11" r="34">
      <c s="4" r="A34" t="s">
        <v>402</v>
      </c>
      <c s="7" r="E34" t="n">
        <v>490</v>
      </c>
    </row>
    <row spans="1:11" r="35">
      <c s="4" r="A35" t="s">
        <v>403</v>
      </c>
      <c s="5" r="E35" t="n">
        <v>39</v>
      </c>
      <c s="5" r="H35" t="n">
        <v>717</v>
      </c>
      <c s="7" r="I35" t="n">
        <v>1395</v>
      </c>
    </row>
    <row spans="1:11" r="36">
      <c s="4" r="A36" t="s">
        <v>242</v>
      </c>
      <c s="7" r="F36" t="n">
        <v>8205</v>
      </c>
      <c s="7" r="H36" t="n">
        <v>8205</v>
      </c>
    </row>
    <row spans="1:11" r="37">
      <c s="4" r="A37" t="s">
        <v>217</v>
      </c>
      <c s="5" r="D37" t="n">
        <v>14</v>
      </c>
      <c s="5" r="F37" t="n">
        <v>60</v>
      </c>
      <c s="5" r="G37" t="n">
        <v>44</v>
      </c>
      <c s="5" r="H37" t="n">
        <v>60</v>
      </c>
      <c s="5" r="I37" t="n">
        <v>44</v>
      </c>
    </row>
    <row spans="1:11" r="38">
      <c s="4" r="A38" t="s">
        <v>79</v>
      </c>
      <c s="7" r="F38" t="n">
        <v>2699</v>
      </c>
      <c s="7" r="G38" t="n">
        <v>2433</v>
      </c>
      <c s="7" r="H38" t="n">
        <v>5222</v>
      </c>
      <c s="7" r="I38" t="n">
        <v>4858</v>
      </c>
    </row>
    <row spans="1:11" r="39">
      <c s="4" r="A39" t="s">
        <v>404</v>
      </c>
    </row>
    <row spans="1:11" r="40">
      <c s="3" r="A40" t="s">
        <v>386</v>
      </c>
    </row>
    <row spans="1:11" r="41">
      <c s="4" r="A41" t="s">
        <v>405</v>
      </c>
      <c s="5" r="E41" t="n">
        <v>23</v>
      </c>
    </row>
    <row spans="1:11" r="42">
      <c s="4" r="A42" t="s">
        <v>406</v>
      </c>
      <c s="7" r="E42" t="n">
        <v>250</v>
      </c>
    </row>
    <row spans="1:11" r="43">
      <c s="4" r="A43" t="s">
        <v>407</v>
      </c>
    </row>
    <row spans="1:11" r="44">
      <c s="3" r="A44" t="s">
        <v>386</v>
      </c>
    </row>
    <row spans="1:11" r="45">
      <c s="4" r="A45" t="s">
        <v>408</v>
      </c>
      <c s="5" r="D45" t="n">
        <v>40</v>
      </c>
    </row>
    <row spans="1:11" r="46">
      <c s="4" r="A46" t="s">
        <v>409</v>
      </c>
    </row>
    <row spans="1:11" r="47">
      <c s="3" r="A47" t="s">
        <v>386</v>
      </c>
    </row>
    <row spans="1:11" r="48">
      <c s="4" r="A48" t="s">
        <v>403</v>
      </c>
      <c s="7" r="C48" t="n">
        <v>-16</v>
      </c>
    </row>
    <row spans="1:11" r="49">
      <c s="4" r="A49" t="s">
        <v>410</v>
      </c>
      <c s="5" r="C49" t="n">
        <v>12</v>
      </c>
    </row>
    <row spans="1:11" r="50">
      <c s="4" r="A50" t="s">
        <v>406</v>
      </c>
      <c s="7" r="C50" t="n">
        <v>155</v>
      </c>
    </row>
    <row spans="1:11" r="51">
      <c s="4" r="A51" t="s">
        <v>411</v>
      </c>
    </row>
    <row spans="1:11" r="52">
      <c s="3" r="A52" t="s">
        <v>386</v>
      </c>
    </row>
    <row spans="1:11" r="53">
      <c s="4" r="A53" t="s">
        <v>403</v>
      </c>
      <c s="7" r="B53" t="n">
        <v>-85</v>
      </c>
    </row>
    <row spans="1:11" r="54">
      <c s="4" r="A54" t="s">
        <v>410</v>
      </c>
      <c s="5" r="B54" t="n">
        <v>39</v>
      </c>
    </row>
    <row spans="1:11" r="55">
      <c s="4" r="A55" t="s">
        <v>406</v>
      </c>
      <c s="7" r="B55" t="n">
        <v>850</v>
      </c>
    </row>
  </sheetData>
  <mergeCells count="4">
    <mergeCell ref="A1:A2"/>
    <mergeCell ref="B1:E1"/>
    <mergeCell ref="F1:G1"/>
    <mergeCell ref="H1:I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s>
  <sheetData>
    <row spans="1:8" r="1">
      <c s="1" r="A1" t="s">
        <v>412</v>
      </c>
      <c s="2" r="B1" t="s">
        <v>413</v>
      </c>
      <c s="2" r="C1" t="s">
        <v>233</v>
      </c>
      <c s="2" r="D1" t="s">
        <v>233</v>
      </c>
      <c s="2" r="E1" t="s">
        <v>234</v>
      </c>
      <c s="2" r="F1" t="s">
        <v>233</v>
      </c>
      <c s="2" r="G1" t="s">
        <v>234</v>
      </c>
      <c s="2" r="H1" t="s">
        <v>236</v>
      </c>
    </row>
    <row spans="1:8" r="2">
      <c s="3" r="A2" t="s">
        <v>386</v>
      </c>
    </row>
    <row spans="1:8" r="3">
      <c s="4" r="A3" t="s">
        <v>414</v>
      </c>
      <c s="7" r="D3" t="n">
        <v>49657</v>
      </c>
      <c s="7" r="E3" t="n">
        <v>49203</v>
      </c>
      <c s="7" r="F3" t="n">
        <v>99285</v>
      </c>
      <c s="7" r="G3" t="n">
        <v>98277</v>
      </c>
    </row>
    <row spans="1:8" r="4">
      <c s="4" r="A4" t="s">
        <v>36</v>
      </c>
      <c s="7" r="C4" t="n">
        <v>6904</v>
      </c>
      <c s="5" r="D4" t="n">
        <v>6904</v>
      </c>
      <c s="5" r="F4" t="n">
        <v>6904</v>
      </c>
      <c s="7" r="H4" t="n">
        <v>6827</v>
      </c>
    </row>
    <row spans="1:8" r="5">
      <c s="4" r="A5" t="s">
        <v>415</v>
      </c>
      <c s="5" r="D5" t="n">
        <v>23</v>
      </c>
      <c s="5" r="E5" t="n">
        <v>118</v>
      </c>
      <c s="5" r="F5" t="n">
        <v>95</v>
      </c>
      <c s="5" r="G5" t="n">
        <v>21</v>
      </c>
    </row>
    <row spans="1:8" r="6">
      <c s="4" r="A6" t="s">
        <v>416</v>
      </c>
      <c s="5" r="D6" t="n">
        <v>-64</v>
      </c>
      <c s="5" r="E6" t="n">
        <v>22</v>
      </c>
      <c s="5" r="F6" t="n">
        <v>-19</v>
      </c>
      <c s="5" r="G6" t="n">
        <v>41</v>
      </c>
    </row>
    <row spans="1:8" r="7">
      <c s="4" r="A7" t="s">
        <v>417</v>
      </c>
    </row>
    <row spans="1:8" r="8">
      <c s="3" r="A8" t="s">
        <v>386</v>
      </c>
    </row>
    <row spans="1:8" r="9">
      <c s="4" r="A9" t="s">
        <v>418</v>
      </c>
      <c s="5" r="D9" t="n">
        <v>2142</v>
      </c>
      <c s="5" r="E9" t="n">
        <v>2134</v>
      </c>
      <c s="5" r="F9" t="n">
        <v>4269</v>
      </c>
      <c s="5" r="G9" t="n">
        <v>4140</v>
      </c>
    </row>
    <row spans="1:8" r="10">
      <c s="4" r="A10" t="s">
        <v>419</v>
      </c>
      <c s="5" r="D10" t="n">
        <v>0</v>
      </c>
      <c s="5" r="E10" t="n">
        <v>1384</v>
      </c>
      <c s="5" r="F10" t="n">
        <v>0</v>
      </c>
      <c s="5" r="G10" t="n">
        <v>2903</v>
      </c>
    </row>
    <row spans="1:8" r="11">
      <c s="4" r="A11" t="s">
        <v>420</v>
      </c>
      <c s="4" r="B11" t="s">
        <v>421</v>
      </c>
    </row>
    <row spans="1:8" r="12">
      <c s="4" r="A12" t="s">
        <v>422</v>
      </c>
      <c s="4" r="B12" t="s">
        <v>423</v>
      </c>
    </row>
    <row spans="1:8" r="13">
      <c s="4" r="A13" t="s">
        <v>424</v>
      </c>
      <c s="11" r="B13" t="n">
        <v>2.875</v>
      </c>
    </row>
    <row spans="1:8" r="14">
      <c s="4" r="A14" t="s">
        <v>425</v>
      </c>
    </row>
    <row spans="1:8" r="15">
      <c s="4" r="A15" t="s">
        <v>426</v>
      </c>
      <c s="4" r="B15" t="s">
        <v>421</v>
      </c>
    </row>
    <row spans="1:8" r="16">
      <c s="4" r="A16" t="s">
        <v>427</v>
      </c>
      <c s="5" r="D16" t="n">
        <v>436</v>
      </c>
      <c s="5" r="E16" t="n">
        <v>317</v>
      </c>
      <c s="5" r="F16" t="n">
        <v>847</v>
      </c>
      <c s="5" r="G16" t="n">
        <v>672</v>
      </c>
    </row>
    <row spans="1:8" r="17">
      <c s="4" r="A17" t="s">
        <v>428</v>
      </c>
    </row>
    <row spans="1:8" r="18">
      <c s="3" r="A18" t="s">
        <v>386</v>
      </c>
    </row>
    <row spans="1:8" r="19">
      <c s="4" r="A19" t="s">
        <v>36</v>
      </c>
      <c s="7" r="C19" t="n">
        <v>6904</v>
      </c>
      <c s="5" r="D19" t="n">
        <v>6904</v>
      </c>
      <c s="5" r="F19" t="n">
        <v>6904</v>
      </c>
    </row>
    <row spans="1:8" r="20">
      <c s="4" r="A20" t="s">
        <v>415</v>
      </c>
      <c s="5" r="D20" t="n">
        <v>23</v>
      </c>
      <c s="5" r="E20" t="n">
        <v>118</v>
      </c>
      <c s="5" r="F20" t="n">
        <v>95</v>
      </c>
      <c s="5" r="G20" t="n">
        <v>21</v>
      </c>
    </row>
    <row spans="1:8" r="21">
      <c s="4" r="A21" t="s">
        <v>416</v>
      </c>
      <c s="7" r="D21" t="n">
        <v>-64</v>
      </c>
      <c s="7" r="E21" t="n">
        <v>22</v>
      </c>
      <c s="7" r="F21" t="n">
        <v>-19</v>
      </c>
      <c s="7" r="G21" t="n">
        <v>41</v>
      </c>
    </row>
    <row spans="1:8" r="22">
      <c s="4" r="A22" t="s">
        <v>429</v>
      </c>
      <c s="4" r="C22" t="s">
        <v>430</v>
      </c>
    </row>
    <row spans="1:8" r="23">
      <c s="4" r="A23" t="s">
        <v>431</v>
      </c>
      <c s="7" r="C23" t="n">
        <v>500000</v>
      </c>
    </row>
    <row spans="1:8" r="24">
      <c s="4" r="A24" t="s">
        <v>432</v>
      </c>
      <c s="4" r="C24" t="s">
        <v>433</v>
      </c>
    </row>
    <row spans="1:8" r="25">
      <c s="4" r="A25" t="s">
        <v>434</v>
      </c>
      <c s="7" r="C25" t="n">
        <v>200000</v>
      </c>
    </row>
    <row spans="1:8" r="26">
      <c s="4" r="A26" t="s">
        <v>435</v>
      </c>
      <c s="7" r="C26" t="n">
        <v>406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6"/>
  </cols>
  <sheetData>
    <row spans="1:6" r="1">
      <c s="1" r="A1" t="s">
        <v>436</v>
      </c>
      <c s="2" r="B1" t="s">
        <v>75</v>
      </c>
      <c s="2" r="D1" t="s">
        <v>1</v>
      </c>
    </row>
    <row spans="1:6" r="2">
      <c s="2" r="B2" t="s">
        <v>284</v>
      </c>
      <c s="2" r="C2" t="s">
        <v>234</v>
      </c>
      <c s="2" r="D2" t="s">
        <v>284</v>
      </c>
      <c s="2" r="E2" t="s">
        <v>234</v>
      </c>
      <c s="2" r="F2" t="s">
        <v>437</v>
      </c>
    </row>
    <row spans="1:6" r="3">
      <c s="3" r="A3" t="s">
        <v>438</v>
      </c>
    </row>
    <row spans="1:6" r="4">
      <c s="4" r="A4" t="s">
        <v>439</v>
      </c>
      <c s="7" r="B4" t="n">
        <v>1082</v>
      </c>
      <c s="7" r="C4" t="n">
        <v>6302</v>
      </c>
      <c s="7" r="D4" t="n">
        <v>3686</v>
      </c>
      <c s="7" r="E4" t="n">
        <v>13803</v>
      </c>
    </row>
    <row spans="1:6" r="5">
      <c s="4" r="A5" t="s">
        <v>440</v>
      </c>
      <c s="5" r="B5" t="n">
        <v>-1628</v>
      </c>
      <c s="5" r="C5" t="n">
        <v>-7694</v>
      </c>
      <c s="5" r="D5" t="n">
        <v>-4701</v>
      </c>
      <c s="5" r="E5" t="n">
        <v>-16560</v>
      </c>
    </row>
    <row spans="1:6" r="6">
      <c s="4" r="A6" t="s">
        <v>96</v>
      </c>
      <c s="5" r="C6" t="n">
        <v>498</v>
      </c>
      <c s="5" r="E6" t="n">
        <v>971</v>
      </c>
    </row>
    <row spans="1:6" r="7">
      <c s="4" r="A7" t="s">
        <v>441</v>
      </c>
      <c s="7" r="B7" t="n">
        <v>-546</v>
      </c>
      <c s="7" r="C7" t="n">
        <v>-894</v>
      </c>
      <c s="7" r="D7" t="n">
        <v>-1015</v>
      </c>
      <c s="7" r="E7" t="n">
        <v>-1786</v>
      </c>
    </row>
    <row spans="1:6" r="8">
      <c s="4" r="A8" t="s">
        <v>224</v>
      </c>
    </row>
    <row spans="1:6" r="9">
      <c s="3" r="A9" t="s">
        <v>183</v>
      </c>
    </row>
    <row spans="1:6" r="10">
      <c s="4" r="A10" t="s">
        <v>387</v>
      </c>
      <c s="5" r="F10" t="n">
        <v>1</v>
      </c>
    </row>
    <row spans="1:6" r="11">
      <c s="4" r="A11" t="s">
        <v>442</v>
      </c>
      <c s="5" r="F11" t="n">
        <v>32</v>
      </c>
    </row>
    <row spans="1:6" r="12">
      <c s="4" r="A12" t="s">
        <v>443</v>
      </c>
    </row>
    <row spans="1:6" r="13">
      <c s="3" r="A13" t="s">
        <v>183</v>
      </c>
    </row>
    <row spans="1:6" r="14">
      <c s="4" r="A14" t="s">
        <v>397</v>
      </c>
      <c s="5" r="B14" t="n">
        <v>3</v>
      </c>
      <c s="5" r="D14" t="n">
        <v>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s>
  <sheetData>
    <row spans="1:5" r="1">
      <c s="1" r="A1" t="s">
        <v>444</v>
      </c>
      <c s="2" r="B1" t="s">
        <v>231</v>
      </c>
      <c s="2" r="C1" t="s">
        <v>1</v>
      </c>
    </row>
    <row spans="1:5" r="2">
      <c s="2" r="B2" t="s">
        <v>445</v>
      </c>
      <c s="2" r="C2" t="s">
        <v>284</v>
      </c>
      <c s="2" r="D2" t="s">
        <v>446</v>
      </c>
      <c s="2" r="E2" t="s">
        <v>236</v>
      </c>
    </row>
    <row spans="1:5" r="3">
      <c s="3" r="A3" t="s">
        <v>447</v>
      </c>
    </row>
    <row spans="1:5" r="4">
      <c s="4" r="A4" t="s">
        <v>448</v>
      </c>
      <c s="7" r="C4" t="n">
        <v>0</v>
      </c>
    </row>
    <row spans="1:5" r="5">
      <c s="4" r="A5" t="s">
        <v>449</v>
      </c>
      <c s="5" r="C5" t="n">
        <v>1</v>
      </c>
    </row>
    <row spans="1:5" r="6">
      <c s="4" r="A6" t="s">
        <v>450</v>
      </c>
      <c s="7" r="C6" t="n">
        <v>6733</v>
      </c>
      <c s="7" r="E6" t="n">
        <v>4333</v>
      </c>
    </row>
    <row spans="1:5" r="7">
      <c s="4" r="A7" t="s">
        <v>451</v>
      </c>
      <c s="7" r="D7" t="n">
        <v>2400</v>
      </c>
    </row>
    <row spans="1:5" r="8">
      <c s="4" r="A8" t="s">
        <v>452</v>
      </c>
      <c s="5" r="C8" t="n">
        <v>4161</v>
      </c>
      <c s="7" r="E8" t="n">
        <v>3606</v>
      </c>
    </row>
    <row spans="1:5" r="9">
      <c s="4" r="A9" t="s">
        <v>453</v>
      </c>
      <c s="7" r="C9" t="n">
        <v>5070</v>
      </c>
    </row>
    <row spans="1:5" r="10">
      <c s="4" r="A10" t="s">
        <v>454</v>
      </c>
    </row>
    <row spans="1:5" r="11">
      <c s="3" r="A11" t="s">
        <v>447</v>
      </c>
    </row>
    <row spans="1:5" r="12">
      <c s="4" r="A12" t="s">
        <v>455</v>
      </c>
      <c s="7" r="B12" t="n">
        <v>19200</v>
      </c>
    </row>
    <row spans="1:5" r="13">
      <c s="4" r="A13" t="s">
        <v>456</v>
      </c>
      <c s="7" r="B13" t="n">
        <v>2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4</v>
      </c>
      <c s="2" r="B1" t="s">
        <v>75</v>
      </c>
      <c s="2" r="D1" t="s">
        <v>1</v>
      </c>
    </row>
    <row spans="1:5" r="2">
      <c s="2" r="B2" t="s">
        <v>2</v>
      </c>
      <c s="2" r="C2" t="s">
        <v>76</v>
      </c>
      <c s="2" r="D2" t="s">
        <v>2</v>
      </c>
      <c s="2" r="E2" t="s">
        <v>76</v>
      </c>
    </row>
    <row spans="1:5" r="3">
      <c s="3" r="A3" t="s">
        <v>77</v>
      </c>
    </row>
    <row spans="1:5" r="4">
      <c s="4" r="A4" t="s">
        <v>78</v>
      </c>
      <c s="7" r="B4" t="n">
        <v>277935</v>
      </c>
      <c s="7" r="C4" t="n">
        <v>275388</v>
      </c>
      <c s="7" r="D4" t="n">
        <v>553108</v>
      </c>
      <c s="7" r="E4" t="n">
        <v>547169</v>
      </c>
    </row>
    <row spans="1:5" r="5">
      <c s="4" r="A5" t="s">
        <v>79</v>
      </c>
      <c s="5" r="B5" t="n">
        <v>2699</v>
      </c>
      <c s="5" r="C5" t="n">
        <v>2433</v>
      </c>
      <c s="5" r="D5" t="n">
        <v>5222</v>
      </c>
      <c s="5" r="E5" t="n">
        <v>4858</v>
      </c>
    </row>
    <row spans="1:5" r="6">
      <c s="4" r="A6" t="s">
        <v>80</v>
      </c>
      <c s="5" r="B6" t="n">
        <v>61635</v>
      </c>
      <c s="5" r="C6" t="n">
        <v>54978</v>
      </c>
      <c s="5" r="D6" t="n">
        <v>117912</v>
      </c>
      <c s="5" r="E6" t="n">
        <v>109183</v>
      </c>
    </row>
    <row spans="1:5" r="7">
      <c s="4" r="A7" t="s">
        <v>81</v>
      </c>
      <c s="5" r="B7" t="n">
        <v>342269</v>
      </c>
      <c s="5" r="C7" t="n">
        <v>332799</v>
      </c>
      <c s="5" r="D7" t="n">
        <v>676242</v>
      </c>
      <c s="5" r="E7" t="n">
        <v>661210</v>
      </c>
    </row>
    <row spans="1:5" r="8">
      <c s="3" r="A8" t="s">
        <v>82</v>
      </c>
    </row>
    <row spans="1:5" r="9">
      <c s="4" r="A9" t="s">
        <v>83</v>
      </c>
      <c s="5" r="B9" t="n">
        <v>136351</v>
      </c>
      <c s="5" r="C9" t="n">
        <v>134179</v>
      </c>
      <c s="5" r="D9" t="n">
        <v>269604</v>
      </c>
      <c s="5" r="E9" t="n">
        <v>266962</v>
      </c>
    </row>
    <row spans="1:5" r="10">
      <c s="4" r="A10" t="s">
        <v>84</v>
      </c>
      <c s="5" r="B10" t="n">
        <v>71245</v>
      </c>
      <c s="5" r="C10" t="n">
        <v>70334</v>
      </c>
      <c s="5" r="D10" t="n">
        <v>143470</v>
      </c>
      <c s="5" r="E10" t="n">
        <v>143151</v>
      </c>
    </row>
    <row spans="1:5" r="11">
      <c s="4" r="A11" t="s">
        <v>85</v>
      </c>
      <c s="5" r="B11" t="n">
        <v>61635</v>
      </c>
      <c s="5" r="C11" t="n">
        <v>54978</v>
      </c>
      <c s="5" r="D11" t="n">
        <v>117912</v>
      </c>
      <c s="5" r="E11" t="n">
        <v>109183</v>
      </c>
    </row>
    <row spans="1:5" r="12">
      <c s="4" r="A12" t="s">
        <v>86</v>
      </c>
      <c s="5" r="B12" t="n">
        <v>49657</v>
      </c>
      <c s="5" r="C12" t="n">
        <v>49203</v>
      </c>
      <c s="5" r="D12" t="n">
        <v>99285</v>
      </c>
      <c s="5" r="E12" t="n">
        <v>98277</v>
      </c>
    </row>
    <row spans="1:5" r="13">
      <c s="4" r="A13" t="s">
        <v>87</v>
      </c>
      <c s="5" r="B13" t="n">
        <v>18181</v>
      </c>
      <c s="5" r="C13" t="n">
        <v>16574</v>
      </c>
      <c s="5" r="D13" t="n">
        <v>36163</v>
      </c>
      <c s="5" r="E13" t="n">
        <v>36322</v>
      </c>
    </row>
    <row spans="1:5" r="14">
      <c s="4" r="A14" t="s">
        <v>88</v>
      </c>
      <c s="5" r="B14" t="n">
        <v>8123</v>
      </c>
      <c s="5" r="C14" t="n">
        <v>7975</v>
      </c>
      <c s="5" r="D14" t="n">
        <v>16218</v>
      </c>
      <c s="5" r="E14" t="n">
        <v>15251</v>
      </c>
    </row>
    <row spans="1:5" r="15">
      <c s="4" r="A15" t="s">
        <v>89</v>
      </c>
      <c s="5" r="B15" t="n">
        <v>345192</v>
      </c>
      <c s="5" r="C15" t="n">
        <v>333243</v>
      </c>
      <c s="5" r="D15" t="n">
        <v>682652</v>
      </c>
      <c s="5" r="E15" t="n">
        <v>669146</v>
      </c>
    </row>
    <row spans="1:5" r="16">
      <c s="4" r="A16" t="s">
        <v>90</v>
      </c>
      <c s="5" r="B16" t="n">
        <v>-2923</v>
      </c>
      <c s="5" r="C16" t="n">
        <v>-444</v>
      </c>
      <c s="5" r="D16" t="n">
        <v>-6410</v>
      </c>
      <c s="5" r="E16" t="n">
        <v>-7936</v>
      </c>
    </row>
    <row spans="1:5" r="17">
      <c s="4" r="A17" t="s">
        <v>91</v>
      </c>
      <c s="5" r="B17" t="n">
        <v>243</v>
      </c>
      <c s="5" r="C17" t="n">
        <v>213</v>
      </c>
      <c s="5" r="D17" t="n">
        <v>463</v>
      </c>
      <c s="5" r="E17" t="n">
        <v>409</v>
      </c>
    </row>
    <row spans="1:5" r="18">
      <c s="4" r="A18" t="s">
        <v>92</v>
      </c>
      <c s="5" r="B18" t="n">
        <v>-1137</v>
      </c>
      <c s="5" r="C18" t="n">
        <v>-1261</v>
      </c>
      <c s="5" r="D18" t="n">
        <v>-2491</v>
      </c>
      <c s="5" r="E18" t="n">
        <v>-2479</v>
      </c>
    </row>
    <row spans="1:5" r="19">
      <c s="4" r="A19" t="s">
        <v>93</v>
      </c>
      <c s="5" r="B19" t="n">
        <v>692</v>
      </c>
      <c s="5" r="D19" t="n">
        <v>692</v>
      </c>
    </row>
    <row spans="1:5" r="20">
      <c s="4" r="A20" t="s">
        <v>94</v>
      </c>
      <c s="5" r="B20" t="n">
        <v>18</v>
      </c>
      <c s="5" r="C20" t="n">
        <v>13</v>
      </c>
      <c s="5" r="D20" t="n">
        <v>38</v>
      </c>
      <c s="5" r="E20" t="n">
        <v>326</v>
      </c>
    </row>
    <row spans="1:5" r="21">
      <c s="4" r="A21" t="s">
        <v>95</v>
      </c>
      <c s="5" r="B21" t="n">
        <v>-3107</v>
      </c>
      <c s="5" r="C21" t="n">
        <v>-1479</v>
      </c>
      <c s="5" r="D21" t="n">
        <v>-7708</v>
      </c>
      <c s="5" r="E21" t="n">
        <v>-9680</v>
      </c>
    </row>
    <row spans="1:5" r="22">
      <c s="4" r="A22" t="s">
        <v>96</v>
      </c>
      <c s="5" r="B22" t="n">
        <v>-280</v>
      </c>
      <c s="5" r="C22" t="n">
        <v>364</v>
      </c>
      <c s="5" r="D22" t="n">
        <v>-584</v>
      </c>
      <c s="5" r="E22" t="n">
        <v>2795</v>
      </c>
    </row>
    <row spans="1:5" r="23">
      <c s="4" r="A23" t="s">
        <v>97</v>
      </c>
      <c s="5" r="B23" t="n">
        <v>23</v>
      </c>
      <c s="5" r="C23" t="n">
        <v>118</v>
      </c>
      <c s="5" r="D23" t="n">
        <v>95</v>
      </c>
      <c s="5" r="E23" t="n">
        <v>21</v>
      </c>
    </row>
    <row spans="1:5" r="24">
      <c s="4" r="A24" t="s">
        <v>98</v>
      </c>
      <c s="5" r="B24" t="n">
        <v>-3364</v>
      </c>
      <c s="5" r="C24" t="n">
        <v>-997</v>
      </c>
      <c s="5" r="D24" t="n">
        <v>-8197</v>
      </c>
      <c s="5" r="E24" t="n">
        <v>-6864</v>
      </c>
    </row>
    <row spans="1:5" r="25">
      <c s="4" r="A25" t="s">
        <v>99</v>
      </c>
      <c s="5" r="B25" t="n">
        <v>-546</v>
      </c>
      <c s="5" r="C25" t="n">
        <v>-894</v>
      </c>
      <c s="5" r="D25" t="n">
        <v>-1015</v>
      </c>
      <c s="5" r="E25" t="n">
        <v>-1786</v>
      </c>
    </row>
    <row spans="1:5" r="26">
      <c s="4" r="A26" t="s">
        <v>100</v>
      </c>
      <c s="7" r="B26" t="n">
        <v>-3910</v>
      </c>
      <c s="7" r="C26" t="n">
        <v>-1891</v>
      </c>
      <c s="7" r="D26" t="n">
        <v>-9212</v>
      </c>
      <c s="7" r="E26" t="n">
        <v>-8650</v>
      </c>
    </row>
    <row spans="1:5" r="27">
      <c s="4" r="A27" t="s">
        <v>101</v>
      </c>
      <c s="5" r="B27" t="n">
        <v>48399</v>
      </c>
      <c s="5" r="C27" t="n">
        <v>48013</v>
      </c>
      <c s="5" r="D27" t="n">
        <v>48382</v>
      </c>
      <c s="5" r="E27" t="n">
        <v>48007</v>
      </c>
    </row>
    <row spans="1:5" r="28">
      <c s="3" r="A28" t="s">
        <v>102</v>
      </c>
    </row>
    <row spans="1:5" r="29">
      <c s="4" r="A29" t="s">
        <v>103</v>
      </c>
      <c s="8" r="B29" t="n">
        <v>-0.07000000000000001</v>
      </c>
      <c s="8" r="C29" t="n">
        <v>-0.02</v>
      </c>
      <c s="8" r="D29" t="n">
        <v>-0.17</v>
      </c>
      <c s="8" r="E29" t="n">
        <v>-0.14</v>
      </c>
    </row>
    <row spans="1:5" r="30">
      <c s="4" r="A30" t="s">
        <v>104</v>
      </c>
      <c s="9" r="B30" t="n">
        <v>-0.01</v>
      </c>
      <c s="9" r="C30" t="n">
        <v>-0.02</v>
      </c>
      <c s="9" r="D30" t="n">
        <v>-0.02</v>
      </c>
      <c s="9" r="E30" t="n">
        <v>-0.04</v>
      </c>
    </row>
    <row spans="1:5" r="31">
      <c s="4" r="A31" t="s">
        <v>105</v>
      </c>
      <c s="8" r="B31" t="n">
        <v>-0.08</v>
      </c>
      <c s="8" r="C31" t="n">
        <v>-0.04</v>
      </c>
      <c s="8" r="D31" t="n">
        <v>-0.19</v>
      </c>
      <c s="8" r="E31" t="n">
        <v>-0.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6</v>
      </c>
      <c s="2" r="B1" t="s">
        <v>75</v>
      </c>
      <c s="2" r="D1" t="s">
        <v>1</v>
      </c>
    </row>
    <row spans="1:5" r="2">
      <c s="2" r="B2" t="s">
        <v>2</v>
      </c>
      <c s="2" r="C2" t="s">
        <v>76</v>
      </c>
      <c s="2" r="D2" t="s">
        <v>2</v>
      </c>
      <c s="2" r="E2" t="s">
        <v>76</v>
      </c>
    </row>
    <row spans="1:5" r="3">
      <c s="3" r="A3" t="s">
        <v>107</v>
      </c>
    </row>
    <row spans="1:5" r="4">
      <c s="4" r="A4" t="s">
        <v>100</v>
      </c>
      <c s="7" r="B4" t="n">
        <v>-3910</v>
      </c>
      <c s="7" r="C4" t="n">
        <v>-1891</v>
      </c>
      <c s="7" r="D4" t="n">
        <v>-9212</v>
      </c>
      <c s="7" r="E4" t="n">
        <v>-8650</v>
      </c>
    </row>
    <row spans="1:5" r="5">
      <c s="3" r="A5" t="s">
        <v>108</v>
      </c>
    </row>
    <row spans="1:5" r="6">
      <c s="4" r="A6" t="s">
        <v>109</v>
      </c>
      <c s="5" r="B6" t="n">
        <v>-576</v>
      </c>
      <c s="5" r="C6" t="n">
        <v>268</v>
      </c>
      <c s="5" r="D6" t="n">
        <v>-126</v>
      </c>
      <c s="5" r="E6" t="n">
        <v>521</v>
      </c>
    </row>
    <row spans="1:5" r="7">
      <c s="4" r="A7" t="s">
        <v>110</v>
      </c>
      <c s="5" r="B7" t="n">
        <v>-64</v>
      </c>
      <c s="5" r="C7" t="n">
        <v>22</v>
      </c>
      <c s="5" r="D7" t="n">
        <v>-19</v>
      </c>
      <c s="5" r="E7" t="n">
        <v>41</v>
      </c>
    </row>
    <row spans="1:5" r="8">
      <c s="4" r="A8" t="s">
        <v>111</v>
      </c>
      <c s="5" r="B8" t="n">
        <v>-18</v>
      </c>
      <c s="5" r="C8" t="n">
        <v>-8</v>
      </c>
      <c s="5" r="D8" t="n">
        <v>-38</v>
      </c>
      <c s="5" r="E8" t="n">
        <v>-202</v>
      </c>
    </row>
    <row spans="1:5" r="9">
      <c s="4" r="A9" t="s">
        <v>112</v>
      </c>
      <c s="5" r="B9" t="n">
        <v>-658</v>
      </c>
      <c s="5" r="C9" t="n">
        <v>282</v>
      </c>
      <c s="5" r="D9" t="n">
        <v>-183</v>
      </c>
      <c s="5" r="E9" t="n">
        <v>360</v>
      </c>
    </row>
    <row spans="1:5" r="10">
      <c s="4" r="A10" t="s">
        <v>113</v>
      </c>
      <c s="7" r="B10" t="n">
        <v>-4568</v>
      </c>
      <c s="7" r="C10" t="n">
        <v>-1609</v>
      </c>
      <c s="7" r="D10" t="n">
        <v>-9395</v>
      </c>
      <c s="7" r="E10" t="n">
        <v>-829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4</v>
      </c>
      <c s="2" r="B1" t="s">
        <v>75</v>
      </c>
      <c s="2" r="D1" t="s">
        <v>1</v>
      </c>
    </row>
    <row spans="1:5" r="2">
      <c s="2" r="B2" t="s">
        <v>2</v>
      </c>
      <c s="2" r="C2" t="s">
        <v>76</v>
      </c>
      <c s="2" r="D2" t="s">
        <v>2</v>
      </c>
      <c s="2" r="E2" t="s">
        <v>76</v>
      </c>
    </row>
    <row spans="1:5" r="3">
      <c s="3" r="A3" t="s">
        <v>107</v>
      </c>
    </row>
    <row spans="1:5" r="4">
      <c s="4" r="A4" t="s">
        <v>115</v>
      </c>
      <c s="7" r="B4" t="n">
        <v>0</v>
      </c>
      <c s="7" r="C4" t="n">
        <v>163</v>
      </c>
      <c s="7" r="D4" t="n">
        <v>0</v>
      </c>
      <c s="7" r="E4" t="n">
        <v>318</v>
      </c>
    </row>
    <row spans="1:5" r="5">
      <c s="4" r="A5" t="s">
        <v>116</v>
      </c>
      <c s="7" r="B5" t="n">
        <v>0</v>
      </c>
      <c s="7" r="C5" t="n">
        <v>5</v>
      </c>
      <c s="7" r="D5" t="n">
        <v>0</v>
      </c>
      <c s="7" r="E5" t="n">
        <v>12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7</v>
      </c>
      <c s="2" r="B1" t="s">
        <v>1</v>
      </c>
    </row>
    <row spans="1:3" r="2">
      <c s="2" r="B2" t="s">
        <v>2</v>
      </c>
      <c s="2" r="C2" t="s">
        <v>76</v>
      </c>
    </row>
    <row spans="1:3" r="3">
      <c s="3" r="A3" t="s">
        <v>118</v>
      </c>
    </row>
    <row spans="1:3" r="4">
      <c s="4" r="A4" t="s">
        <v>100</v>
      </c>
      <c s="7" r="B4" t="n">
        <v>-9212</v>
      </c>
      <c s="7" r="C4" t="n">
        <v>-8650</v>
      </c>
    </row>
    <row spans="1:3" r="5">
      <c s="3" r="A5" t="s">
        <v>119</v>
      </c>
    </row>
    <row spans="1:3" r="6">
      <c s="4" r="A6" t="s">
        <v>88</v>
      </c>
      <c s="5" r="B6" t="n">
        <v>16496</v>
      </c>
      <c s="5" r="C6" t="n">
        <v>15774</v>
      </c>
    </row>
    <row spans="1:3" r="7">
      <c s="4" r="A7" t="s">
        <v>120</v>
      </c>
      <c s="5" r="B7" t="n">
        <v>-742</v>
      </c>
    </row>
    <row spans="1:3" r="8">
      <c s="4" r="A8" t="s">
        <v>121</v>
      </c>
      <c s="5" r="B8" t="n">
        <v>1015</v>
      </c>
      <c s="5" r="C8" t="n">
        <v>2757</v>
      </c>
    </row>
    <row spans="1:3" r="9">
      <c s="4" r="A9" t="s">
        <v>122</v>
      </c>
      <c s="5" r="B9" t="n">
        <v>-38</v>
      </c>
      <c s="5" r="C9" t="n">
        <v>-326</v>
      </c>
    </row>
    <row spans="1:3" r="10">
      <c s="4" r="A10" t="s">
        <v>123</v>
      </c>
      <c s="5" r="B10" t="n">
        <v>56</v>
      </c>
    </row>
    <row spans="1:3" r="11">
      <c s="4" r="A11" t="s">
        <v>124</v>
      </c>
      <c s="5" r="B11" t="n">
        <v>-95</v>
      </c>
      <c s="5" r="C11" t="n">
        <v>-21</v>
      </c>
    </row>
    <row spans="1:3" r="12">
      <c s="4" r="A12" t="s">
        <v>125</v>
      </c>
      <c s="5" r="B12" t="n">
        <v>788</v>
      </c>
      <c s="5" r="C12" t="n">
        <v>559</v>
      </c>
    </row>
    <row spans="1:3" r="13">
      <c s="4" r="A13" t="s">
        <v>126</v>
      </c>
      <c s="5" r="C13" t="n">
        <v>-4756</v>
      </c>
    </row>
    <row spans="1:3" r="14">
      <c s="4" r="A14" t="s">
        <v>127</v>
      </c>
      <c s="5" r="B14" t="n">
        <v>2880</v>
      </c>
      <c s="5" r="C14" t="n">
        <v>2607</v>
      </c>
    </row>
    <row spans="1:3" r="15">
      <c s="3" r="A15" t="s">
        <v>128</v>
      </c>
    </row>
    <row spans="1:3" r="16">
      <c s="4" r="A16" t="s">
        <v>129</v>
      </c>
      <c s="5" r="B16" t="n">
        <v>-2565</v>
      </c>
      <c s="5" r="C16" t="n">
        <v>-4255</v>
      </c>
    </row>
    <row spans="1:3" r="17">
      <c s="4" r="A17" t="s">
        <v>130</v>
      </c>
      <c s="5" r="B17" t="n">
        <v>-627</v>
      </c>
      <c s="5" r="C17" t="n">
        <v>1832</v>
      </c>
    </row>
    <row spans="1:3" r="18">
      <c s="4" r="A18" t="s">
        <v>43</v>
      </c>
      <c s="5" r="B18" t="n">
        <v>4081</v>
      </c>
      <c s="5" r="C18" t="n">
        <v>15096</v>
      </c>
    </row>
    <row spans="1:3" r="19">
      <c s="4" r="A19" t="s">
        <v>44</v>
      </c>
      <c s="5" r="B19" t="n">
        <v>10115</v>
      </c>
      <c s="5" r="C19" t="n">
        <v>8096</v>
      </c>
    </row>
    <row spans="1:3" r="20">
      <c s="4" r="A20" t="s">
        <v>131</v>
      </c>
      <c s="5" r="B20" t="n">
        <v>448</v>
      </c>
      <c s="5" r="C20" t="n">
        <v>2742</v>
      </c>
    </row>
    <row spans="1:3" r="21">
      <c s="4" r="A21" t="s">
        <v>132</v>
      </c>
      <c s="5" r="B21" t="n">
        <v>1358</v>
      </c>
      <c s="5" r="C21" t="n">
        <v>3569</v>
      </c>
    </row>
    <row spans="1:3" r="22">
      <c s="4" r="A22" t="s">
        <v>133</v>
      </c>
      <c s="5" r="B22" t="n">
        <v>23958</v>
      </c>
      <c s="5" r="C22" t="n">
        <v>35024</v>
      </c>
    </row>
    <row spans="1:3" r="23">
      <c s="3" r="A23" t="s">
        <v>134</v>
      </c>
    </row>
    <row spans="1:3" r="24">
      <c s="4" r="A24" t="s">
        <v>135</v>
      </c>
      <c s="5" r="B24" t="n">
        <v>-2830</v>
      </c>
      <c s="5" r="C24" t="n">
        <v>7900</v>
      </c>
    </row>
    <row spans="1:3" r="25">
      <c s="4" r="A25" t="s">
        <v>136</v>
      </c>
      <c s="5" r="B25" t="n">
        <v>-25175</v>
      </c>
      <c s="5" r="C25" t="n">
        <v>-28906</v>
      </c>
    </row>
    <row spans="1:3" r="26">
      <c s="4" r="A26" t="s">
        <v>137</v>
      </c>
      <c s="5" r="B26" t="n">
        <v>-298</v>
      </c>
      <c s="5" r="C26" t="n">
        <v>-13585</v>
      </c>
    </row>
    <row spans="1:3" r="27">
      <c s="4" r="A27" t="s">
        <v>138</v>
      </c>
      <c s="5" r="C27" t="n">
        <v>-825</v>
      </c>
    </row>
    <row spans="1:3" r="28">
      <c s="4" r="A28" t="s">
        <v>139</v>
      </c>
      <c s="5" r="C28" t="n">
        <v>-5926</v>
      </c>
    </row>
    <row spans="1:3" r="29">
      <c s="4" r="A29" t="s">
        <v>140</v>
      </c>
      <c s="5" r="B29" t="n">
        <v>8902</v>
      </c>
      <c s="5" r="C29" t="n">
        <v>17423</v>
      </c>
    </row>
    <row spans="1:3" r="30">
      <c s="4" r="A30" t="s">
        <v>141</v>
      </c>
      <c s="5" r="B30" t="n">
        <v>2817</v>
      </c>
      <c s="5" r="C30" t="n">
        <v>8225</v>
      </c>
    </row>
    <row spans="1:3" r="31">
      <c s="4" r="A31" t="s">
        <v>142</v>
      </c>
      <c s="5" r="B31" t="n">
        <v>-16584</v>
      </c>
      <c s="5" r="C31" t="n">
        <v>-15694</v>
      </c>
    </row>
    <row spans="1:3" r="32">
      <c s="3" r="A32" t="s">
        <v>143</v>
      </c>
    </row>
    <row spans="1:3" r="33">
      <c s="4" r="A33" t="s">
        <v>144</v>
      </c>
      <c s="5" r="B33" t="n">
        <v>5000</v>
      </c>
      <c s="5" r="C33" t="n">
        <v>5000</v>
      </c>
    </row>
    <row spans="1:3" r="34">
      <c s="4" r="A34" t="s">
        <v>145</v>
      </c>
      <c s="5" r="B34" t="n">
        <v>-5000</v>
      </c>
      <c s="5" r="C34" t="n">
        <v>-20000</v>
      </c>
    </row>
    <row spans="1:3" r="35">
      <c s="4" r="A35" t="s">
        <v>146</v>
      </c>
      <c s="5" r="B35" t="n">
        <v>-5498</v>
      </c>
      <c s="5" r="C35" t="n">
        <v>-621</v>
      </c>
    </row>
    <row spans="1:3" r="36">
      <c s="4" r="A36" t="s">
        <v>147</v>
      </c>
      <c s="5" r="B36" t="n">
        <v>-300</v>
      </c>
    </row>
    <row spans="1:3" r="37">
      <c s="4" r="A37" t="s">
        <v>148</v>
      </c>
      <c s="5" r="B37" t="n">
        <v>-5798</v>
      </c>
      <c s="5" r="C37" t="n">
        <v>-15621</v>
      </c>
    </row>
    <row spans="1:3" r="38">
      <c s="3" r="A38" t="s">
        <v>149</v>
      </c>
    </row>
    <row spans="1:3" r="39">
      <c s="4" r="A39" t="s">
        <v>150</v>
      </c>
      <c s="5" r="B39" t="n">
        <v>-536</v>
      </c>
      <c s="5" r="C39" t="n">
        <v>7748</v>
      </c>
    </row>
    <row spans="1:3" r="40">
      <c s="4" r="A40" t="s">
        <v>151</v>
      </c>
      <c s="5" r="B40" t="n">
        <v>-12</v>
      </c>
    </row>
    <row spans="1:3" r="41">
      <c s="4" r="A41" t="s">
        <v>152</v>
      </c>
      <c s="5" r="B41" t="n">
        <v>-548</v>
      </c>
      <c s="5" r="C41" t="n">
        <v>7748</v>
      </c>
    </row>
    <row spans="1:3" r="42">
      <c s="4" r="A42" t="s">
        <v>153</v>
      </c>
      <c s="5" r="B42" t="n">
        <v>1028</v>
      </c>
      <c s="5" r="C42" t="n">
        <v>11457</v>
      </c>
    </row>
    <row spans="1:3" r="43">
      <c s="4" r="A43" t="s">
        <v>154</v>
      </c>
      <c s="5" r="B43" t="n">
        <v>20988</v>
      </c>
      <c s="5" r="C43" t="n">
        <v>23628</v>
      </c>
    </row>
    <row spans="1:3" r="44">
      <c s="4" r="A44" t="s">
        <v>155</v>
      </c>
      <c s="5" r="B44" t="n">
        <v>22016</v>
      </c>
      <c s="5" r="C44" t="n">
        <v>35085</v>
      </c>
    </row>
    <row spans="1:3" r="45">
      <c s="3" r="A45" t="s">
        <v>156</v>
      </c>
    </row>
    <row spans="1:3" r="46">
      <c s="4" r="A46" t="s">
        <v>157</v>
      </c>
      <c s="5" r="B46" t="n">
        <v>2088</v>
      </c>
      <c s="5" r="C46" t="n">
        <v>1599</v>
      </c>
    </row>
    <row spans="1:3" r="47">
      <c s="4" r="A47" t="s">
        <v>158</v>
      </c>
      <c s="5" r="B47" t="n">
        <v>750</v>
      </c>
      <c s="5" r="C47" t="n">
        <v>749</v>
      </c>
    </row>
    <row spans="1:3" r="48">
      <c s="3" r="A48" t="s">
        <v>159</v>
      </c>
    </row>
    <row spans="1:3" r="49">
      <c s="4" r="A49" t="s">
        <v>160</v>
      </c>
      <c s="7" r="B49" t="n">
        <v>206</v>
      </c>
    </row>
    <row spans="1:3" r="50">
      <c s="4" r="A50" t="s">
        <v>161</v>
      </c>
      <c s="5" r="C50" t="n">
        <v>-15518</v>
      </c>
    </row>
    <row spans="1:3" r="51">
      <c s="4" r="A51" t="s">
        <v>162</v>
      </c>
      <c s="7" r="C51" t="n">
        <v>155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63</v>
      </c>
      <c s="2" r="B1" t="s">
        <v>1</v>
      </c>
    </row>
    <row spans="1:2" r="2">
      <c s="2" r="B2" t="s">
        <v>2</v>
      </c>
    </row>
    <row spans="1:2" r="3">
      <c s="3" r="A3" t="s">
        <v>163</v>
      </c>
    </row>
    <row spans="1:2" r="4">
      <c s="4" r="A4" t="s">
        <v>163</v>
      </c>
      <c s="4" r="B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5</v>
      </c>
      <c s="2" r="B1" t="s">
        <v>1</v>
      </c>
    </row>
    <row spans="1:2" r="2">
      <c s="2" r="B2" t="s">
        <v>2</v>
      </c>
    </row>
    <row spans="1:2" r="3">
      <c s="3" r="A3" t="s">
        <v>165</v>
      </c>
    </row>
    <row spans="1:2" r="4">
      <c s="4" r="A4" t="s">
        <v>165</v>
      </c>
      <c s="4" r="B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Basis of Presentation and Organ</vt:lpstr>
      <vt:lpstr>Recent Accounting Pronouncement</vt:lpstr>
      <vt:lpstr>Property and Equipment</vt:lpstr>
      <vt:lpstr>Accumulated Other Comprehensive</vt:lpstr>
      <vt:lpstr>Income Taxes</vt:lpstr>
      <vt:lpstr>Earnings Per Share</vt:lpstr>
      <vt:lpstr>Fair Values of Assets and Liabi</vt:lpstr>
      <vt:lpstr>Indebtedness</vt:lpstr>
      <vt:lpstr>Off Balance Sheet Arrangements</vt:lpstr>
      <vt:lpstr>Related Person Transactions</vt:lpstr>
      <vt:lpstr>Discontinued Operations</vt:lpstr>
      <vt:lpstr>Legal Proceedings and Claims</vt:lpstr>
      <vt:lpstr>Property and Equipment (Tables)</vt:lpstr>
      <vt:lpstr>Accumulated Other Comprehensi21</vt:lpstr>
      <vt:lpstr>Earnings Per Share (Tables)</vt:lpstr>
      <vt:lpstr>Fair Values of Assets and Lia23</vt:lpstr>
      <vt:lpstr>Discontinued Operations (Tables</vt:lpstr>
      <vt:lpstr>Organization and Business (Deta</vt:lpstr>
      <vt:lpstr>Property and Equipment (Details</vt:lpstr>
      <vt:lpstr>Accumulated Other Comprehensi27</vt:lpstr>
      <vt:lpstr>Income Taxes (Detail)</vt:lpstr>
      <vt:lpstr>Earnings Per Share (Details)</vt:lpstr>
      <vt:lpstr>Fair Values of Assets and Lia30</vt:lpstr>
      <vt:lpstr>Fair Values of Assets and Lia31</vt:lpstr>
      <vt:lpstr>Indebtedness (Details)</vt:lpstr>
      <vt:lpstr>Off Balance Sheet Arrangement (</vt:lpstr>
      <vt:lpstr>Related Person Transactions (De</vt:lpstr>
      <vt:lpstr>Related Person Transactions (35</vt:lpstr>
      <vt:lpstr>Discontinued Operations (Detail</vt:lpstr>
      <vt:lpstr>Legal Proceedings and Claims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4:57:17Z</dcterms:created>
  <dcterms:modified xmlns:dcterms="http://purl.org/dc/terms/" xmlns:xsi="http://www.w3.org/2001/XMLSchema-instance" xsi:type="dcterms:W3CDTF">2015-08-10T14:57:17Z</dcterms:modified>
  <dc:title xmlns:dc="http://purl.org/dc/elements/1.1/">Untitled</dc:title>
  <dc:description xmlns:dc="http://purl.org/dc/elements/1.1/"/>
  <dc:subject xmlns:dc="http://purl.org/dc/elements/1.1/"/>
  <cp:keywords/>
  <cp:category/>
</cp:coreProperties>
</file>